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toc"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Organization and Nature of Oper" sheetId="7" state="visible" r:id="rId7"/>
    <sheet xmlns:r="http://schemas.openxmlformats.org/officeDocument/2006/relationships" name="1. Liquidity and Capital Resour" sheetId="8" state="visible" r:id="rId8"/>
    <sheet xmlns:r="http://schemas.openxmlformats.org/officeDocument/2006/relationships" name="2. Critical Accounting Policies" sheetId="9" state="visible" r:id="rId9"/>
    <sheet xmlns:r="http://schemas.openxmlformats.org/officeDocument/2006/relationships" name="3. Stockholders' Equity" sheetId="10" state="visible" r:id="rId10"/>
    <sheet xmlns:r="http://schemas.openxmlformats.org/officeDocument/2006/relationships" name="4. Property and Equipment" sheetId="11" state="visible" r:id="rId11"/>
    <sheet xmlns:r="http://schemas.openxmlformats.org/officeDocument/2006/relationships" name="5. Intangible Assets" sheetId="12" state="visible" r:id="rId12"/>
    <sheet xmlns:r="http://schemas.openxmlformats.org/officeDocument/2006/relationships" name="6. Commitments and Concentratio" sheetId="13" state="visible" r:id="rId13"/>
    <sheet xmlns:r="http://schemas.openxmlformats.org/officeDocument/2006/relationships" name="7. Related Party" sheetId="14" state="visible" r:id="rId14"/>
    <sheet xmlns:r="http://schemas.openxmlformats.org/officeDocument/2006/relationships" name="8. Income Taxes" sheetId="15" state="visible" r:id="rId15"/>
    <sheet xmlns:r="http://schemas.openxmlformats.org/officeDocument/2006/relationships" name="9. Correction of Immaterial Err" sheetId="16" state="visible" r:id="rId16"/>
    <sheet xmlns:r="http://schemas.openxmlformats.org/officeDocument/2006/relationships" name="10. Subsequent Events" sheetId="17" state="visible" r:id="rId17"/>
    <sheet xmlns:r="http://schemas.openxmlformats.org/officeDocument/2006/relationships" name="2. Critical Accounting Polici18" sheetId="18" state="visible" r:id="rId18"/>
    <sheet xmlns:r="http://schemas.openxmlformats.org/officeDocument/2006/relationships" name="2. Critical Accounting Polici19" sheetId="19" state="visible" r:id="rId19"/>
    <sheet xmlns:r="http://schemas.openxmlformats.org/officeDocument/2006/relationships" name="4. Property and Equipment (Tabl" sheetId="20" state="visible" r:id="rId20"/>
    <sheet xmlns:r="http://schemas.openxmlformats.org/officeDocument/2006/relationships" name="5. Intangible Assets (Tables)" sheetId="21" state="visible" r:id="rId21"/>
    <sheet xmlns:r="http://schemas.openxmlformats.org/officeDocument/2006/relationships" name="6. Commitments and Concentrat22" sheetId="22" state="visible" r:id="rId22"/>
    <sheet xmlns:r="http://schemas.openxmlformats.org/officeDocument/2006/relationships" name="8. Income Taxes (Tables)" sheetId="23" state="visible" r:id="rId23"/>
    <sheet xmlns:r="http://schemas.openxmlformats.org/officeDocument/2006/relationships" name="9. Correction of Immaterial E24" sheetId="24" state="visible" r:id="rId24"/>
    <sheet xmlns:r="http://schemas.openxmlformats.org/officeDocument/2006/relationships" name="1. Liquidity and Capital Reso25" sheetId="25" state="visible" r:id="rId25"/>
    <sheet xmlns:r="http://schemas.openxmlformats.org/officeDocument/2006/relationships" name="2. Critical Accounting Polici26" sheetId="26" state="visible" r:id="rId26"/>
    <sheet xmlns:r="http://schemas.openxmlformats.org/officeDocument/2006/relationships" name="2. Critical Accounting Polici27" sheetId="27" state="visible" r:id="rId27"/>
    <sheet xmlns:r="http://schemas.openxmlformats.org/officeDocument/2006/relationships" name="2. Critical Accounting Polici28" sheetId="28" state="visible" r:id="rId28"/>
    <sheet xmlns:r="http://schemas.openxmlformats.org/officeDocument/2006/relationships" name="2. Critical Accounting Polici29" sheetId="29" state="visible" r:id="rId29"/>
    <sheet xmlns:r="http://schemas.openxmlformats.org/officeDocument/2006/relationships" name="2. Critical Accounting Polici30" sheetId="30" state="visible" r:id="rId30"/>
    <sheet xmlns:r="http://schemas.openxmlformats.org/officeDocument/2006/relationships" name="3. Stockholders Equity (Details" sheetId="31" state="visible" r:id="rId31"/>
    <sheet xmlns:r="http://schemas.openxmlformats.org/officeDocument/2006/relationships" name="4. Property and Equipment (Deta" sheetId="32" state="visible" r:id="rId32"/>
    <sheet xmlns:r="http://schemas.openxmlformats.org/officeDocument/2006/relationships" name="4. Property and Equipment (De33" sheetId="33" state="visible" r:id="rId33"/>
    <sheet xmlns:r="http://schemas.openxmlformats.org/officeDocument/2006/relationships" name="5. Intangible Assets (Details)" sheetId="34" state="visible" r:id="rId34"/>
    <sheet xmlns:r="http://schemas.openxmlformats.org/officeDocument/2006/relationships" name="6. Commitments and Concentrat35" sheetId="35" state="visible" r:id="rId35"/>
    <sheet xmlns:r="http://schemas.openxmlformats.org/officeDocument/2006/relationships" name="7. Related Party (Details Narra" sheetId="36" state="visible" r:id="rId36"/>
    <sheet xmlns:r="http://schemas.openxmlformats.org/officeDocument/2006/relationships" name="8. Income Taxes (Details)" sheetId="37" state="visible" r:id="rId37"/>
    <sheet xmlns:r="http://schemas.openxmlformats.org/officeDocument/2006/relationships" name="8. Income Taxes (Details Narrat" sheetId="38" state="visible" r:id="rId38"/>
    <sheet xmlns:r="http://schemas.openxmlformats.org/officeDocument/2006/relationships" name="9. Correction of Immaterial E39" sheetId="39" state="visible" r:id="rId39"/>
    <sheet xmlns:r="http://schemas.openxmlformats.org/officeDocument/2006/relationships" name="9. Correction of Immaterial E40" sheetId="40" state="visible" r:id="rId40"/>
  </sheets>
  <definedNames/>
  <calcPr calcId="124519" fullCalcOnLoad="1"/>
</workbook>
</file>

<file path=xl/sharedStrings.xml><?xml version="1.0" encoding="utf-8"?>
<sst xmlns="http://schemas.openxmlformats.org/spreadsheetml/2006/main" uniqueCount="428">
  <si>
    <t>Document and Entity Information - USD ($)</t>
  </si>
  <si>
    <t>12 Months Ended</t>
  </si>
  <si>
    <t>May 31, 2017</t>
  </si>
  <si>
    <t>Aug. 29, 2017</t>
  </si>
  <si>
    <t>Document And Entity Information</t>
  </si>
  <si>
    <t>Entity Registrant Name</t>
  </si>
  <si>
    <t>Chineseinvestors.com, Inc.</t>
  </si>
  <si>
    <t>Entity Central Index Key</t>
  </si>
  <si>
    <t>Document Type</t>
  </si>
  <si>
    <t>10-K/A</t>
  </si>
  <si>
    <t>Document Period End Date</t>
  </si>
  <si>
    <t>May 31,
		2017</t>
  </si>
  <si>
    <t>Amendment Flag</t>
  </si>
  <si>
    <t>tru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Company float corrected</t>
  </si>
  <si>
    <t>Consolidated Balance Sheets - USD ($)</t>
  </si>
  <si>
    <t>May 31, 2016</t>
  </si>
  <si>
    <t>Current assets</t>
  </si>
  <si>
    <t>Cash and cash equivalents</t>
  </si>
  <si>
    <t>Accounts receivable, net</t>
  </si>
  <si>
    <t>Investments, available for sale, in affiliate</t>
  </si>
  <si>
    <t>Investments, available for sale</t>
  </si>
  <si>
    <t>Inventory</t>
  </si>
  <si>
    <t>Other current assets</t>
  </si>
  <si>
    <t>Total current assets</t>
  </si>
  <si>
    <t>Investments, Other</t>
  </si>
  <si>
    <t>Property and equipment, net</t>
  </si>
  <si>
    <t>Website development, net</t>
  </si>
  <si>
    <t>Total non-current assets</t>
  </si>
  <si>
    <t>Total assets</t>
  </si>
  <si>
    <t>Current liabilities</t>
  </si>
  <si>
    <t>Accounts payable</t>
  </si>
  <si>
    <t>Deferred revenue</t>
  </si>
  <si>
    <t>Customer Deposit</t>
  </si>
  <si>
    <t>Unearned revenue paid in stock</t>
  </si>
  <si>
    <t>Accrued liabilities</t>
  </si>
  <si>
    <t>Accrued dividend &amp; interest</t>
  </si>
  <si>
    <t>Short-term secured debt</t>
  </si>
  <si>
    <t>Embedded incentive interest</t>
  </si>
  <si>
    <t>Total current liabilities</t>
  </si>
  <si>
    <t>Non-current liabilities</t>
  </si>
  <si>
    <t>Long-term deferred revenue</t>
  </si>
  <si>
    <t>Total Non-current Liabilities</t>
  </si>
  <si>
    <t>Total liabilities</t>
  </si>
  <si>
    <t>Commitments and Contingencies</t>
  </si>
  <si>
    <t xml:space="preserve"> </t>
  </si>
  <si>
    <t>Shareholders' equity</t>
  </si>
  <si>
    <t>Common stock $0.001 par value 80,000,000 authorized and 11,446,805 and 7,661,805 were issued and outstanding May 31, 2017 and 2016, respectively</t>
  </si>
  <si>
    <t>Additional paid-in capital</t>
  </si>
  <si>
    <t>Unrealized gain (loss) on investments</t>
  </si>
  <si>
    <t>Unrealized foreign currency gain/(loss)</t>
  </si>
  <si>
    <t>Accumulated deficit</t>
  </si>
  <si>
    <t>Total Shareholders' equity</t>
  </si>
  <si>
    <t>Total liabilities and shareholders' equity</t>
  </si>
  <si>
    <t>Preferred Class A [Member]</t>
  </si>
  <si>
    <t>Preferred stock</t>
  </si>
  <si>
    <t>Preferred Class B [Member]</t>
  </si>
  <si>
    <t>Preferred Class C [Member]</t>
  </si>
  <si>
    <t>Consolidated Balance Sheets (Parenthetical) - $ / shares</t>
  </si>
  <si>
    <t>Stockholders' equity [note 3]</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Stockholders' Equity (Deficiency) - USD ($)</t>
  </si>
  <si>
    <t>Common Stock</t>
  </si>
  <si>
    <t>Preferred Stock "A"</t>
  </si>
  <si>
    <t>Preferred Stock "B"</t>
  </si>
  <si>
    <t>Preferred Stock "C"</t>
  </si>
  <si>
    <t>Additional Paid-In Capital</t>
  </si>
  <si>
    <t>Foreign Currency Gain (Loss)</t>
  </si>
  <si>
    <t>Unrealized Gain on Securities</t>
  </si>
  <si>
    <t>Stockholders' Deficit</t>
  </si>
  <si>
    <t>Total</t>
  </si>
  <si>
    <t>Beginning balance, shares at May. 31, 2015</t>
  </si>
  <si>
    <t>Beginning balance, value at May. 31, 2015</t>
  </si>
  <si>
    <t>Stock issued for cash, shares issued</t>
  </si>
  <si>
    <t>Stock issued for cash, value</t>
  </si>
  <si>
    <t>Deemed dividend associated with preferred stock issuance</t>
  </si>
  <si>
    <t>Preferred stock dividend</t>
  </si>
  <si>
    <t>Stock repurchased and retired, shares</t>
  </si>
  <si>
    <t>Stock repurchased and retired, value</t>
  </si>
  <si>
    <t>Unrealized foreign currency gain/loss</t>
  </si>
  <si>
    <t>Unrealized investment gain/loss</t>
  </si>
  <si>
    <t>Net (loss) for the period</t>
  </si>
  <si>
    <t>Ending balance, shares at May. 31, 2016</t>
  </si>
  <si>
    <t>Ending balance, value at May. 31, 2016</t>
  </si>
  <si>
    <t>Stock based compensation, shares</t>
  </si>
  <si>
    <t>Stock based compensation, value</t>
  </si>
  <si>
    <t>Stock converted, shares issued</t>
  </si>
  <si>
    <t>Stock converted, value issued</t>
  </si>
  <si>
    <t>Stock converted, shares converted</t>
  </si>
  <si>
    <t>Stock converted, value converted</t>
  </si>
  <si>
    <t>Unamortized beneficial conversion feature</t>
  </si>
  <si>
    <t>Preferred stock discount</t>
  </si>
  <si>
    <t>Ending balance, shares at May. 31, 2017</t>
  </si>
  <si>
    <t>Ending balance, value at May. 31, 2017</t>
  </si>
  <si>
    <t>Consolidated Statement of Comprehensive (Loss) and Income - USD ($)</t>
  </si>
  <si>
    <t>Operating revenues</t>
  </si>
  <si>
    <t>Investor relations</t>
  </si>
  <si>
    <t>Subscription</t>
  </si>
  <si>
    <t>Sales-Products</t>
  </si>
  <si>
    <t>Other</t>
  </si>
  <si>
    <t>Total revenue</t>
  </si>
  <si>
    <t>Cost of Revenue</t>
  </si>
  <si>
    <t>Products</t>
  </si>
  <si>
    <t>Services</t>
  </si>
  <si>
    <t>Total Cost of Revenue</t>
  </si>
  <si>
    <t>Gross profit</t>
  </si>
  <si>
    <t>Operating expenses</t>
  </si>
  <si>
    <t>General and administrative expense</t>
  </si>
  <si>
    <t>Uncollectible account write-off</t>
  </si>
  <si>
    <t>Advertising expense</t>
  </si>
  <si>
    <t>Total operating expenses</t>
  </si>
  <si>
    <t>Net (loss) from operations</t>
  </si>
  <si>
    <t>Other income/(expense)</t>
  </si>
  <si>
    <t>Debt forgiveness</t>
  </si>
  <si>
    <t>Interest expense</t>
  </si>
  <si>
    <t>Net realized gain/(loss) on marketable equity securities</t>
  </si>
  <si>
    <t>Total other income (expense)</t>
  </si>
  <si>
    <t>Net (loss)</t>
  </si>
  <si>
    <t>Deemed dividend for beneficial conversion of convertible preferred stock</t>
  </si>
  <si>
    <t>Preferred stock dividends</t>
  </si>
  <si>
    <t>Net (loss) attributable to common shareholders</t>
  </si>
  <si>
    <t>Earnings per share attributable to common shareholders:</t>
  </si>
  <si>
    <t>Basic and diluted (loss) per share</t>
  </si>
  <si>
    <t>Weighted average number of shares outstanding - basic</t>
  </si>
  <si>
    <t>Other comprehensive income/(loss)</t>
  </si>
  <si>
    <t>Net unrealized gain/(loss) on securities</t>
  </si>
  <si>
    <t>Comprehensive Income/(Loss) attributable to common shareholders</t>
  </si>
  <si>
    <t>Consolidated Statement of Cash Flows - USD ($)</t>
  </si>
  <si>
    <t>CASH FLOWS FROM OPERATING ACTIVTIES</t>
  </si>
  <si>
    <t>Net loss</t>
  </si>
  <si>
    <t>Adjustments to reconcile net loss (income) to net cash (used in) provided by operating activities:</t>
  </si>
  <si>
    <t>Gain on sale of available for sale securities</t>
  </si>
  <si>
    <t>Net, realized (loss)/gain on marketable equity securities</t>
  </si>
  <si>
    <t>Stock Compensation</t>
  </si>
  <si>
    <t>Depreciation and amortization</t>
  </si>
  <si>
    <t>Impairment Loss</t>
  </si>
  <si>
    <t>Foreign currency exchange (loss) gain</t>
  </si>
  <si>
    <t>Changes in operating assets and liabilities</t>
  </si>
  <si>
    <t>Accounts receivable</t>
  </si>
  <si>
    <t>Inventory Assets</t>
  </si>
  <si>
    <t>Accrued interest and dividends</t>
  </si>
  <si>
    <t>Other accrued liabilities</t>
  </si>
  <si>
    <t>Investor Deposit</t>
  </si>
  <si>
    <t>Net cash used in operating activities</t>
  </si>
  <si>
    <t>Cash flows from investing activities</t>
  </si>
  <si>
    <t>Investment in Affiliate</t>
  </si>
  <si>
    <t>(Purchase of)/ sale of assets, net</t>
  </si>
  <si>
    <t>Proceeds from the sale of marketable equity securities</t>
  </si>
  <si>
    <t>Purchase of marketable equity securuties-affiliate</t>
  </si>
  <si>
    <t>Net cash provided by investing activities</t>
  </si>
  <si>
    <t>Cash flows from financing activities</t>
  </si>
  <si>
    <t>Cash raised through sale of preferred stock</t>
  </si>
  <si>
    <t>Cash Paid for Debt</t>
  </si>
  <si>
    <t>Cash raised through issuance of debt</t>
  </si>
  <si>
    <t>Cash used to purchase and retire common stock</t>
  </si>
  <si>
    <t>Net cash provided by financing activities</t>
  </si>
  <si>
    <t>Net increase/(decrease) in cash and cash equivalents</t>
  </si>
  <si>
    <t>Cash and cash equivalents, beginning of year</t>
  </si>
  <si>
    <t>Cash and cash equivalents, end of year</t>
  </si>
  <si>
    <t>Supplemental cash flow disclosures</t>
  </si>
  <si>
    <t>Cash paid for income taxes</t>
  </si>
  <si>
    <t>Cash paid for China representative office tax</t>
  </si>
  <si>
    <t>Cash paid for interest</t>
  </si>
  <si>
    <t>Supplemental disclosure of non-cash activity</t>
  </si>
  <si>
    <t>Stock received for investor relations services</t>
  </si>
  <si>
    <t>Organization and Nature of Operations</t>
  </si>
  <si>
    <t>Organization, Consolidation and Presentation of Financial Statements [Abstract]</t>
  </si>
  <si>
    <t>Business Description During May, 2000, the Company
entered into an agreement with MAS Financial Corp. (“MASF”) whereby MASF agreed to transfer control of a public shell
corporation to the Company and perform certain consulting services for a fee of $30,000. During June, 2000, the Company
completed reorganization with MAS Acquisition LII Corp. (“MASA”) with no operations or significant assets. Pursuant
to the terms of the agreement, the Company acquired approximately 96% of the issued and outstanding common shares of MASA in exchange
for all of its issued and outstanding common stock. MASA issued 8,200,000 shares of its restricted common stock for all of the
issued and outstanding common shares of the Company. This reorganization was accounted for as though it were a recapitalization
of the Company and sale by the Company of 319,900 shares of common stock in exchange for the net assets of MASA. In conjunction
with the reorganization MASA changed its name to Chineseinvestors.com, Inc. The Company is now incorporated
as a C corporation in the State of Indiana as of June 1, 1997.</t>
  </si>
  <si>
    <t>1. Liquidity and Capital Resources</t>
  </si>
  <si>
    <t>Cash and Cash Equivalents [Abstract]</t>
  </si>
  <si>
    <t>Liquidity and Capital Resources</t>
  </si>
  <si>
    <t xml:space="preserve">Cash
Flows Cash flows used in operations
for the years ended May 31, 2017 and 2016 were $4,588,908 and $2,904,663, respectively. The increase of cash used in operations
was primarily caused by the net loss offset by increase in cash raised through financing activities. Capital Resources Going
Concern – </t>
  </si>
  <si>
    <t>2. Critical Accounting Policies and Estimates</t>
  </si>
  <si>
    <t>Accounting Policies [Abstract]</t>
  </si>
  <si>
    <t>Critical Accounting Policies and Estimates</t>
  </si>
  <si>
    <t>Basis of Presentation Foreign Currency Selling Price and
Market Financing Expenses Numerous Intercompany
Transactions Due to the functional and reporting
currency both being in US dollars, ASC 830-10-45-17 states that a currency translation is not necessary. Revenue recognition The Company recognizes revenue
pursuant to revenue recognition principles presented in SAB Topic 13. First, persuasive evidence of an arrangement. Second, deliver
has occurred or services have been rendered, thirdly the seller’s price to the buyer is fixed or determinable and lastly
collectability is reasonably assured. 1. Fees from banner advertisement,
webpage hosting and maintenance, on-line promotion and translation services, advertising and promotion fees for customers in the
Company’s Chinese Investment Guides, sponsorship fees from investment seminars, road shows, and forum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2. Fees from membership subscriptions:
these revenues are recognized over the term of the subscription. Subscription terms are generally between 3 and 12 months but
can occasionally be as short as 1 month or as long as 60 months. Long term deferred revenues are recognized from subscriptions
over 12 months. 3. Fees related to setting up
and providing ongoing administrative and translation support for currency trading accounts are in association with Forex. These
fees are recognized when earned. 4. Investor relations income is
earned by the Company in return for delivering current, publicly available information related to our client companies. These
revenues are prepaid by the client company and as such are initially recorded as an asset with an offsetting unearned revenue
liability. This revenue is recognized over the term of the services period while the services are being provided. The value of
the revenue earned is recognized every quarter based upon the client company’s stock closing price multiplied by the numbers
of shares earned within that specific accounting period. By recognizing the revenue incrementally, we are following the guidelines
of SAB Topic 13, in that we are only recognizing revenue once the value of the revenue received is fixed and determinable. In
addition, we are applying the definition of readily determinable fair value presented at Accounting Standards Codification 820-10-15-5
in assessing the amount to recognize in each accounting period. The number of shares earned is a function of the time period for
which services are provided over the contract period in relation to the price of the shares at the time of the services being
delivered, added to the value of cash received if any, then recognized as revenue in the period the services were delivered. 5. The Company recognizes revenue
for product sales upon transfer of title to the customer. Customer purchase orders and/or contracts are generally used to determine
the existence of an arrangement. Shipping documents and terms and the completion of any customer acceptance requirements, when
applicable, are used to verify product delivery. The Company assesses whether a price is fixed or determinable based upon the
payment terms associated with the transaction and whether the sales price is subject to refund or adjustment. The Company has
no product returns or sales discounts and allowances because goods delivered and accepted by customers are normally not returnable. Costs
of Services/Products Sold are
the total direct cost of the Company’s operations in Shanghai. Cost of goods sold includes cost of inventory sold during
the period, net of discounts and inventory allowances, freight and shipping costs, warranty and rework costs. Website Development Costs
Cash
and Cash Equivalents and
$195,669 respectively. In addition, the Company maintains cash balance in The Bank of China, which is a government owned bank.
The full balance of the deposits in China is secured by the Chinese government. At May 31, 2017 and 2016 there were deposits of
$4,591 and $1,562, respectively, in The Bank of China. The Company also maintains cash balance in Shanghai Pudong Development
Bank, at May 31, 2017 and 2016 there were deposits of $50,000 and $0, respectively. Accounts
Receivable and Concentration of Credit Risk The
Company evaluates the need for an allowance for doubtful accounts on a regular basis. As of May 31, 2017 and 2016, the Company
determined the uncollectible are $3,216 and $126,915, respectively, and all
write-offs that have occurred were not of the recurring nature. The operations
of the Company are located in the People’s Republic of China (“PRC”). Accordingly, the Company’s business,
financial condition, and results of operations may be influenced by the political, economic, and legal environments in the PRC,
as well as by the general state of the PRC economy. Investments,
available for sale, in affiliate Investments
available for sale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948-310-40-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Upon receipt, these shares were
recorded as an asset on the Companies financials as "Investments, available for sale". The Company will also record
a corresponding contra-asset account titled "Unearned Revenue paid in stock". Inventories Prepaid taxes Other
Current Assets
May 31, May 31,
2017 2016
Purchase deposit $ 66,125 $ –
Prepaid Expense 151,283 12,010
Security Deposit-Rent 43,909 43,770
Other current assets 10,084 –
$ 271,401 $ 55,780 Property
and Equipment for
the years ended May 31, 2017 and 2016, respectively. Expenditures for major renewals
and betterments that extend the useful lives of property and equipment are capitalized. Expenditures for maintenance and repairs
are charged to expense as incurred. Gains and losses from retirement or replacement are included in operations. Impairment of Long-life Assets . Unearned
revenue, revenue paid in stock as of May
31, 2016 based on active market prices at the time of service contract being completed. During fiscal year 2017, the Company
received additional shares of stock as payment for investor relation work total at $480,000 valued
at contract dates that company will be providing through August 2017. The stock that had not been earned was valued at $231,945.
As the Company earns the fee for this work, this balance will be reduced to reflect the portion still to be earned. Accrued dividend &amp; interest
Accrued Liabilities
May 31, May 31,
2017 2016
China Employee Salaries and Commissions Accrual $ 6,799 $ 30,331
Representative Office Tax Accrual – 2,879
Other Accruals 60,983 5,943
$ 67,782 $ 39,153 Short-term
Debt In
September 2016, the Company obtained short-term debt of $410,000 from various individuals. Based on the original lending agreements,
the loan is secured by shares of the stocks in the following companies.
Company name Shares Secured for Loan
Sino-Global Shipping America LTD (SINO) 80,000.00
Recon Technology LTD (RCON) 60,000.00
Nengfa Weiye Energy (NFEC) 185,000.00
SGOCO Group LTD (SGOC) 28,333.33 When
entering the loan agreement, the Company believed that the contract would be executed and SINO shares would be delivered upon
signing the contract. However, such IR service agreement was not executed due to the disagreement among SINO’s management,
as a result, the Company did not obtain the SINO shares as of May 31, 2017. For NFEC, the Company obtained 100,000 shares at the
time of entering the contract, and the remaining shares were fully received by the end of year 2016. For
RCON, the Company obtained 50,000 shares at the time entering the contract, but the agreement called for collateral of 60,000
RCON shares. The collateral is now short by 10,000 shares of RCON common stock so the RCON shares are short by 10,000. The loan
agreements are still valid after renegotiating the terms with the private lenders. These notes are due on September 2017. The
lenders received a 20% of the deemed increase in value of these secured shares (“Incentive Feature”) at the maturity
of the short-term note. We estimate the value of the Incentive Feature of the common stock collateralizing the debt using the
fair market value as of May 31, 2017. We recorded the estimated value of the Incentive Feature as and increase to the debt
liability and interest expense. As of May 31, 2017, the Incentive Feature of $23,520 was recorded. 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 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Much
of the Company’s financial instruments are level one and are carried at market value, requiring no adjustment to book value.
The financial instruments classified as level one were deemed to qualify as that classification because their value was determined
by the price of identical instruments traded on an active exchange. It should be noted that 60,000 shares of the stock earned
for consulting work from Clear Current, was held qualifies as a Level two instrument and has a book value of $67,500 as of May
31, 2016. In year ended May 31, 2017, the Company determined Clear Current failed to meet investment goals and investment was
no longer worth what it paid. The Company write-off this investment as of May 31, 2017. Level one instruments were based
upon stated balance of financial institution or calculated based upon stock trading in the public market. Level two instruments
were calculated based upon the sale of stock through a private placement at arms-length where our shares were an insignificant
amount of the total volume of stock sold in the issuer. Level three financial instruments were valued by a professional independent
appraiser hired by the Company to determine the valuation. The level three valuation calculation included discounted cash flow
models and market based models as appropriately utilized by a professional valuation firm. The inputs they used included the entities
past financial performance, projected budgets, prior private stock sale history and comparable company valuations. The following table summarizes
the assets we are carrying and the fair value category in which they are currently classified:
May
31, 2017 May
31, 2016
Level
1 Level
2 Level
3 Level
1 Level
2 Level
3
Cash 1,770,729 – – 197,231 – –
Investments 729,095 250,000 – 2,640,825 67,500 –
Total Financial Instruments 2,499,804 250,000 – 2,838,056 67,500 – 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Other
Revenue For
the year ended May 31, 2017, other revenue is comprised of revenue related to Forex service fees, interest income generated from
bank and other miscellaneous income. For the year ended May 31, 2016, other revenue is comprised of revenue related to Forex service
fees and rent generated through office space sublease revenue which is recognized over the period the term of the lease, the sublease
ended as of May 31, 2016 . Uncollectable
account write-off Advertising
Costs Earnings
(Loss) Per Share ”.
Fully diluted loss per share are not calculated and presented on the financial statements as the calculation would be antidilutive.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On
October 2016, the Company declared restricted stock award to its eligible employees and contractors. Total shares awarded were
1,035,000, and the fair market price at grant date was $0.37 per share. All these shares were fully vested at grant date, total
stock compensation expense totaling $382,950 were recorded. 985,000 shares were issued on February 28, 2017, 50,000 shares were
not recorded with transfer agent as of the filling date of the report. On
December 15, 2016, the Company awarded and issued restricted
stock award to corporate counsel and former COO and secretary 100,000 shares in total, and the fair market price at the grant
date was $0.44 per share. All these shares were fully vested at grant date, total stock compensation expense totaling $44,000
were recorded. On
December 15, 2016, the Company awarded and issued restricted stock award to various contractors and service provides 200,000 shares
in total, and the fair market price at the grant date was $0.44 per share. All those shares were fully vested at grant date, total
stock compensation expense totaling $88,000 were recorded. 200,000 shares were issued on December 15, 2016. Stock option activity was as follows
(converted post reverse split):
Number
of Shares Weighted
Balance at May 31, 2015 389,039 $ 0.48
Granted – –
Exercised – –
Forfeited or expired (389,035 ) –
Balance at May 31, 2016 – $ –
Granted –
Exercised – –
Forfeited or expired – –
Balance at May 31, 2017 – $ – New
Accounting Pronouncements In
March 2016, the FASB issued ASU No. 2016-09,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Company will adopt
ASU 2016-09 in its first quarter of 2018. Currently, excess tax benefits or deficiencies from the Company's equity awards are
recorded as additional paid-in capital in its Consolidated Balance Sheets. Upon adoption, the Company will record any excess tax
benefits or deficiencies from its equity awards in its Consolidated Statements of Operations in the reporting periods in which
vesting occurs. As a result, subsequent to adoption the Company's income tax expense and associated effective tax rate will be
impacted by fluctuations in stock price between the grant dates and vesting dates of equity awards. The Company is still in progress
of evaluating future impact of adopting this standard. In May 2017, the FASB issued ASU NO. 2017-09 Compensation—Stock Compensation
(Topic 718): Scope of Modification Accounting,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December 2016, the FASB issued
ASU 2016-20, “Technical Corrections and Improvements to Topic 606, Revenue from Contracts with Customers”.
The
Company has considered all new accounting pronouncements and has concluded that there are no new pronouncements that may have
a material impact on results of operations, financial condition, or cash flows, based on current information .</t>
  </si>
  <si>
    <t>3. Stockholders' Equity</t>
  </si>
  <si>
    <t>Equity [Abstract]</t>
  </si>
  <si>
    <t>Stockholders' Equity</t>
  </si>
  <si>
    <t>As of May 31, 2017 and 2016, the
Company was authorized to issue 80,000,000 shares of common stock, $0.001 par value per share. In addition, 20,000,000 shares
of $.001 par value preferred stock were authorized. All common stock shares have full dividend rights. However, it is not anticipated
that the Company will be declaring distributions in the foreseeable future. During the year ended May 31,
2016, the company bought back 62,500 shares of company stock former COO Brett Roper, but those shares has not been returned as
of May 31, 2017. The Company has communicated with Mr. Brett Roper, confirmed shares will be returned soon and recorded with transfer
agent. During
the year ended May 31, 2017, the Company converted 290,000 shares of Series A preferred stock for 362,500 of common stock shares
at a conversion rate of $1.25 per share of preferred stock. During
the year ended May 31, 2017, the Company converted 835,000 shares of Series B preferred stock for 2,087,500 of common stock shares
at a conversion rate of $2.50 per share of preferred stock. During
the year ended May 31, 2017, the Company granted 1,335,000 shares of restricted common stock or compensation. The
stock was valued from $0.44 to $0.47 per share. The compensation and consulting expense was recorded as general and administrative
expenses for the year ended May 31, 2017. Series A Convertible Preferred
Stock During the third quarter, effective
February 29, 2012, the Company issued 2,003,776 shares of preferred stock as Series A convertible preferred stock for total proceeds
of $2,003,776. The terms of the preferred stock allow the holder to convert each share of preferred stock into 1.25 shares of
common stock at any time after nine months from the date of issuance. The holders of shares of preferred stock were entitled to
receive a dividend of $0.06 per share per annum for the first two years from the issuance of the instruments. The Company maintained
the right to suspend the dividend at its discretion if it is deemed necessary. Series B Convertible Preferred
Stock In
the years ended May 31, 2016 and 2015 the Company issued 720,000 and 1,885,000 shares of preferred stock as Series B convertible
preferred stock for total proceeds of $2,605,000. The terms of the preferred stock allow the holder to convert each share of preferred
stock into 2.5 shares of common stock at any time after six months from the date of issuance. The holders of shares of preferred
stock shall have the right to one vote for each share of common stock into which such preferred stock could convert. The holders
of shares of preferred stock are entitled to receive a dividend of $0.06 per share per annum for the first two years from the
issuance of the instruments, which has been recorded as an accrued dividend on the liabilities section of the balance sheet. The
Company maintained the right to suspend the dividend at its discretion if it is deemed necessary. Series
C Convertible Preferred Stock In
December 2016, the Company issued 5,000,043 shares of its Series C-2016 Preferred Stock at a price of $1.00 per share for total
proceeds of $5,000,043. The terms of the preferred stock allow the holder to convert each share of preferred stock into 3 shares
of common stock at any time after six months from the date of issuance. The holders of shares of preferred stock are entitled
to receive a dividend of $0.06 per share per annum for the first year from the issuance of the instruments, which has been recorded
as an accrued dividend on the liabilities section of the balance sheet. The Company maintained the right to suspend the dividend
at its discretion if it is deemed necessary. Upon
issuance of preferred stock convertible in shares of common stock at a price lower than the fair market value of common stock
on the date of issuance, in accordance with the guidance provided in ASC 505-10-50 and Emerging Issues Task Force (“EITF”)
No. 00-27, we have recorded the intrinsic value of this beneficial conversion feature(“BCF”) . In
according to ASC 470-20-30-6 Intrinsic value shall be calculated at the commitment date as the differences between the conversion
price and the fair value of the common stock or other securities into which the security is convertible, multiplied by the number
of shares into which the security is convertible. In according to ASC 470-20-30-8,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Since all the preferred
stocks are issued on different date, we calculate the intrinsic value for each individual preferred stock issuance based on stock
issuance date. If the intrinsic value exceeds actual proceed we received, actual proceeds will BCF, otherwise, the intrinsic value
is BCF. Therefore, we got the BCF of the preferred shares as $4,930,143. The BCF would be recorded as paid-in capital with an
offsetting debit to convertible preferred stock. The discount attributable to the BCF, however, is amortized as a deemed
dividend over the period from issuance to the date the convertible preferred stock becomes convertible. In our case, preferred
stock-series C is convertible after six months from the date of issuance. We then amortize the BCF over six months period, and
record $3,685,520 as deemed dividend that reduce accumulated deficit and the remaining $1,244,622 as preferred stock discount
on the balance sheet as contra account to additional paid-in-capital preferred stock.</t>
  </si>
  <si>
    <t>4. Property and Equipment</t>
  </si>
  <si>
    <t>Property, Plant and Equipment [Abstract]</t>
  </si>
  <si>
    <t>Property and Equipment</t>
  </si>
  <si>
    <t>Property and equipment are recorded
at cost, net of accumulated depreciation and are comprised of the following:
May
31, 2017 May
31, 2016
Furniture &amp; Fixtures $ 126,486 $ 87,413
Leasehold Improvements 32,061 23,417
$ 158,547 $ 110,830
Less: Accumulated Depreciation (105,515 ) (99,062 )
$ 53,032 $ 11,768 Depreciation on equipment is provided
on a straight-line basis over its expected useful lives at the following annual rates.
Computer equipment 3 years
Furniture &amp; fixtures 3 years
Leasehold improvements Term of the lease Depreciation expense for the years
ended May 31, 2017 and 2016 was $6,452 and $9,903, respectively.</t>
  </si>
  <si>
    <t>5. Intangible Assets</t>
  </si>
  <si>
    <t>Goodwill and Intangible Assets Disclosure [Abstract]</t>
  </si>
  <si>
    <t>Intangible Assets</t>
  </si>
  <si>
    <t>Intangible assets are comprised
of the following:
May
31, 2017 May
31, 2016
Website development 187,544 174,046
Less: Accumulated Depreciation (105,857 ) (95,899 )
$ 81,687 $ 78,147 Amortization
is calculated over a straight-line basis using the economic life of the asset. Amortization expense for the twelve months ended
May 31, 2017 and 2016 was $9,958 and $10,166 respectively.</t>
  </si>
  <si>
    <t>6. Commitments and Concentrations</t>
  </si>
  <si>
    <t>Commitments and Contingencies Disclosure [Abstract]</t>
  </si>
  <si>
    <t>Commitments and Concentrations</t>
  </si>
  <si>
    <t>Office
Lease – Shanghai
2018 fiscal year $ 64,800
2019 fiscal year $ 64,800
2020 fiscal year $ 21,600 Office
Lease – Denver, Colorado Office Lease
– New York Office Lease
– San Gabriel, California
2018 fiscal year $ 63,648
2019 fiscal year $ 63,648
2020 fiscal year $ 10,608 The Company
entered another lease for retail store in San Gabriel, California. The lease period started February 1, 2017 to July 31, 2019,
the current monthly rent is $3,243, resulting in the following future commitments:
2018 fiscal year $ 38,924
2019 fiscal year $ 38,924
2020 fiscal year $ 6,487 Office Lease
– Irwindale, California Concentrations
Litigation</t>
  </si>
  <si>
    <t>7. Related Party</t>
  </si>
  <si>
    <t>Related Party Transactions [Abstract]</t>
  </si>
  <si>
    <t>Related Party</t>
  </si>
  <si>
    <t>Mrs. Lan
Jiang is the spouse of the Company’s CEO, Mr. Warren Wang. During the year ended May 31, 2017, she received 200,000 shares
of the Company’s stock compensation with the fair market value $74,000 as of grant date. Those 200,000 shares of the Company’s
stock was issued and delivery on February 28, 2017. The Company
also made investment of $250,000 to Breakwater MB LLC, a cannabis-focused investment and consulting company, formed by the Company’s
board member and former CFO, Paul Dickman, as a means to invest capital in and provide consulting services to private, cannabis-focused
companies as they transition into the public market.</t>
  </si>
  <si>
    <t>8. Income Taxes</t>
  </si>
  <si>
    <t>Income Tax Disclosure [Abstract]</t>
  </si>
  <si>
    <t>Income Taxes</t>
  </si>
  <si>
    <t xml:space="preserve">The Company
recorded no income tax provision or benefit for the years ended May 31, 2017 and 2016, because the Company believes it is more
likely than not that these will not be utilized in the near future due to net losses. The Company generated no taxable income.
The income tax provision (benefit) differs from the amount computed by applying the U.S. Federal income tax rate of 34% plus applicable
state rates to the loss before income taxes due to the unrecognized benefit resulting from the Company’s valuation allowance,
as well as due to nondeductible expenses. For income tax reporting purposes,
the Company has approximately $10 As
of May 31, 2017 and 2016, the Company had approximately $3.4 million and $2.7 million ,
respectively, of net deferred tax assets, comprised primarily of the potential future tax benefits from net operating loss carry
forwards. Based upon the level of historical taxable income and projections for future taxable income over the period in which
the deferred tax assets are deductible, management could not conclude that realization of the deferred tax assets as of May 31,
2017 and 2016, was more likely than not, and therefore, the Company has recorded a valuation allowance to reduce the net deferred
tax assets to zero. The amount of deferred tax assets considered realizable could be adjusted in the near term if future taxable
income is generated. The Company’s effective
tax rate differs from the statutory rate due to the following (expressed as a percentage of pre-tax income):
Description 2017 2016
Federal Statutory Rate 35% 35%
State Statutory Rate 6% 5%
Change in Rate / Other 4% 2%
Permanent Tax Differences (6% ) (1% )
Calculated Rate 39% 41%
Actual Calculated Rate (39% ) (41% )
Difference 0% 0% </t>
  </si>
  <si>
    <t>9. Correction of Immaterial Error</t>
  </si>
  <si>
    <t>Accounting Changes and Error Corrections [Abstract]</t>
  </si>
  <si>
    <t>Correction of Immaterial Error</t>
  </si>
  <si>
    <t xml:space="preserve">Subsequent
to November 30, 2016, the Company discovered a couple of prior period accounting transactions and one preferred stock sale that
were not properly recorded. These were comprised of two transactions related to service revenue paid in stocks which were not
reported to the accounting department. Second, when the Company raised $70,000 from selling 70,000 shares of Series B-2014 preferred
stock was inadvertently recorded as IR-revenue. Due to these errors, the Company’s revenue was understated by $45,200 for
the year ended May 31, 2016. On balance sheet as of May 31, 2016, total assets were understated by $171,600, total liabilities
was understated by $2,575 and total shareholders’ equity were understated by $169,025. The Company
assessed the materiality of the errors considering both quantitatively and qualitatively effect in accordance with Staff Accounting
Bulletin No. 99, Materiality and determined that the errors are not material to the decision making to a reasonable investor.
Accordingly, the Company has revised its balance sheet as of May 31, 2016. The Company intends to revise its financial statements
for certain quarterly periods through subsequent periodic filings. The effect of recording this immaterial correction in the balance
sheet as of May 31, 2016, and for financial statements in subsequent periods filings are as follows:
Accounts For
the
As
As
Total Revenue $ 903,185 $ 948,385
Operating Loss (2,922,756 ) (2,877,556 )
Net Loss (2,026,206 ) (1,981,006 )
Net Loss Attributable to Common Shareholders (2,223,182 ) (2,180,932 )
Investment, Available for Sale 111,016 282,616
Unearned Revenue Paid in Stock
Accrued Dividend &amp; Interest 23,954 26,529
Preferred Stock Series B-2014 2,535 2,605
Additional Paid in Capital 14,665,583 14,735,888
Unrealized Gain on Investments Available for Sale 2,057,770 2,114,170
Accumulated Deficit (15,140,555 ) (15,098,305 )
Note: If blank, means no change </t>
  </si>
  <si>
    <t>10. Subsequent Events</t>
  </si>
  <si>
    <t>Subsequent Events [Abstract]</t>
  </si>
  <si>
    <t>Subsequent Events</t>
  </si>
  <si>
    <t>The Company is currently in the
process of offering up to 10,000,000 shares of its Series D-2017 Convertible Preferred Stock. Each share of Series D-2017 Preferred
Stock is convertible into 2 shares of the Company’s common stock. The Series D-2017 Convertible Preferred Stock will pay
at least two years of dividends at the rate of 6% per year on the original investment of $1 per share of Series D-2017 Convertible
Preferred Stock.</t>
  </si>
  <si>
    <t>2. Critical Accounting Policies and Estimates (Policies)</t>
  </si>
  <si>
    <t>Basis of Presentation</t>
  </si>
  <si>
    <t>Foreign Currency</t>
  </si>
  <si>
    <t>Foreign Currency Selling Price and
Market Financing Expenses Numerous Intercompany
Transactions Due to the functional and reporting
currency both being in US dollars, ASC 830-10-45-17 states that a currency translation is not necessary.</t>
  </si>
  <si>
    <t>Revenue recognition</t>
  </si>
  <si>
    <t>Revenue recognition The Company recognizes revenue
pursuant to revenue recognition principles presented in SAB Topic 13. First, persuasive evidence of an arrangement. Second, deliver
has occurred or services have been rendered, thirdly the seller’s price to the buyer is fixed or determinable and lastly
collectability is reasonably assured. 1. Fees from banner advertisement,
webpage hosting and maintenance, on-line promotion and translation services, advertising and promotion fees for customers in the
Company’s Chinese Investment Guides, sponsorship fees from investment seminars, road shows, and forum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2. Fees from membership subscriptions:
these revenues are recognized over the term of the subscription. Subscription terms are generally between 3 and 12 months but
can occasionally be as short as 1 month or as long as 60 months. Long term deferred revenues are recognized from subscriptions
over 12 months. 3. Fees related to setting up
and providing ongoing administrative and translation support for currency trading accounts are in association with Forex. These
fees are recognized when earned. 4. Investor relations income is
earned by the Company in return for delivering current, publicly available information related to our client companies. These
revenues are prepaid by the client company and as such are initially recorded as an asset with an offsetting unearned revenue
liability. This revenue is recognized over the term of the services period while the services are being provided. The value of
the revenue earned is recognized every quarter based upon the client company’s stock closing price multiplied by the numbers
of shares earned within that specific accounting period. By recognizing the revenue incrementally, we are following the guidelines
of SAB Topic 13, in that we are only recognizing revenue once the value of the revenue received is fixed and determinable. In
addition, we are applying the definition of readily determinable fair value presented at Accounting Standards Codification 820-10-15-5
in assessing the amount to recognize in each accounting period. The number of shares earned is a function of the time period for
which services are provided over the contract period in relation to the price of the shares at the time of the services being
delivered, added to the value of cash received if any, then recognized as revenue in the period the services were delivered. 5. The Company recognizes revenue
for product sales upon transfer of title to the customer. Customer purchase orders and/or contracts are generally used to determine
the existence of an arrangement. Shipping documents and terms and the completion of any customer acceptance requirements, when
applicable, are used to verify product delivery. The Company assesses whether a price is fixed or determinable based upon the
payment terms associated with the transaction and whether the sales price is subject to refund or adjustment. The Company has
no product returns or sales discounts and allowances because goods delivered and accepted by customers are normally not returnable.</t>
  </si>
  <si>
    <t>Costs of Services/Products Sold</t>
  </si>
  <si>
    <t>Costs
of Services/Products Sold are
the total direct cost of the Company’s operations in Shanghai. Cost of goods sold includes cost of inventory sold during
the period, net of discounts and inventory allowances, freight and shipping costs, warranty and rework costs.</t>
  </si>
  <si>
    <t>Website Development Costs</t>
  </si>
  <si>
    <t>Cash and Cash Equivalents</t>
  </si>
  <si>
    <t>Cash
and Cash Equivalents</t>
  </si>
  <si>
    <t>Accounts Receivable and Concentration of Credit Risk</t>
  </si>
  <si>
    <t xml:space="preserve">Accounts
Receivable and Concentration of Credit Risk The
Company evaluates the need for an allowance for doubtful accounts on a regular basis. As of May 31, 2017 and 2016, the Company
determined the uncollectible are $3,216 and $126,915, respectively, and all
write-offs that have occurred were not of the recurring nature. The operations
of the Company are located in the People’s Republic of China (“PRC”). Accordingly, the Company’s business,
financial condition, and results of operations may be influenced by the political, economic, and legal environments in the PRC,
as well as by the general state of the PRC economy. </t>
  </si>
  <si>
    <t>Investments,
available for sale, in affiliate</t>
  </si>
  <si>
    <t>Investments available for sale</t>
  </si>
  <si>
    <t>Investments
available for sale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948-310-40-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Upon receipt, these shares were
recorded as an asset on the Companies financials as "Investments, available for sale". The Company will also record
a corresponding contra-asset account titled "Unearned Revenue paid in stock".</t>
  </si>
  <si>
    <t>Inventories</t>
  </si>
  <si>
    <t>Prepaid taxes</t>
  </si>
  <si>
    <t>Other Current Assets</t>
  </si>
  <si>
    <t xml:space="preserve">Other
Current Assets
May 31, May 31,
2017 2016
Purchase deposit $ 66,125 $ –
Prepaid Expense 151,283 12,010
Security Deposit-Rent 43,909 43,770
Other current assets 10,084 –
$ 271,401 $ 55,780 </t>
  </si>
  <si>
    <t>Property
and Equipment Expenditures for major renewals
and betterments that extend the useful lives of property and equipment are capitalized. Expenditures for maintenance and repairs
are charged to expense as incurred. Gains and losses from retirement or replacement are included in operations.</t>
  </si>
  <si>
    <t>Impairment of Long-life Assets</t>
  </si>
  <si>
    <t>Impairment
of Long-life Assets .</t>
  </si>
  <si>
    <t>Unearned revenue, revenue paid in stock</t>
  </si>
  <si>
    <t>Unearned
revenue, revenue paid in stock as of May
31, 2016 based on active market prices at the time of service contract being completed. During fiscal year 2017, the Company
received additional shares of stock as payment for investor relation work total at $480,000 valued
at contract dates that company will be providing through August 2017. The stock that had not been earned was valued at $231,945.
As the Company earns the fee for this work, this balance will be reduced to reflect the portion still to be earned.</t>
  </si>
  <si>
    <t>Accrued Dividend and Interest</t>
  </si>
  <si>
    <t xml:space="preserve">Accrued Liabilities
May 31, May 31,
2017 2016
China Employee Salaries and Commissions Accrual $ 6,799 $ 30,331
Representative Office Tax Accrual – 2,879
Other Accruals 60,983 5,943
$ 67,782 $ 39,153 </t>
  </si>
  <si>
    <t>Short-term debt</t>
  </si>
  <si>
    <t>Short-term
Debt In
September 2016, the Company obtained short-term debt of $410,000 from various individuals. Based on the original lending agreements,
the loan is secured by shares of the stocks in the following companies.
Company name Shares Secured for Loan
Sino-Global Shipping America LTD (SINO) 80,000.00
Recon Technology LTD (RCON) 60,000.00
Nengfa Weiye Energy (NFEC) 185,000.00
SGOCO Group LTD (SGOC) 28,333.33 When
entering the loan agreement, the Company believed that the contract would be executed and SINO shares would be delivered upon
signing the contract. However, such IR service agreement was not executed due to the disagreement among SINO’s management,
as a result, the Company did not obtain the SINO shares as of May 31, 2017. For NFEC, the Company obtained 100,000 shares at the
time of entering the contract, and the remaining shares were fully received by the end of year 2016. For
RCON, the Company obtained 50,000 shares at the time entering the contract, but the agreement called for collateral of 60,000
RCON shares. The collateral is now short by 10,000 shares of RCON common stock so the RCON shares are short by 10,000. The loan
agreements are still valid after renegotiating the terms with the private lenders. These notes are due on September 2017. The
lenders received a 20% of the deemed increase in value of these secured shares (“Incentive Feature”) at the maturity
of the short-term note. We estimate the value of the Incentive Feature of the common stock collateralizing the debt using the
fair market value as of May 31, 2017. We recorded the estimated value of the Incentive Feature as and increase to the debt
liability and interest expense. As of May 31, 2017, the Incentive Feature of $23,520 was recorded.</t>
  </si>
  <si>
    <t>Use of Estimates</t>
  </si>
  <si>
    <t>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t>
  </si>
  <si>
    <t>Fair Value of Financial Instruments</t>
  </si>
  <si>
    <t xml:space="preserve">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Much
of the Company’s financial instruments are level one and are carried at market value, requiring no adjustment to book value.
The financial instruments classified as level one were deemed to qualify as that classification because their value was determined
by the price of identical instruments traded on an active exchange. It should be noted that 60,000 shares of the stock earned
for consulting work from Clear Current, was held qualifies as a Level two instrument and has a book value of $67,500 as of May
31, 2016. In year ended May 31, 2017, the Company determined Clear Current failed to meet investment goals and investment was
no longer worth what it paid. The Company write-off this investment as of May 31, 2017. Level one instruments were based
upon stated balance of financial institution or calculated based upon stock trading in the public market. Level two instruments
were calculated based upon the sale of stock through a private placement at arms-length where our shares were an insignificant
amount of the total volume of stock sold in the issuer. Level three financial instruments were valued by a professional independent
appraiser hired by the Company to determine the valuation. The level three valuation calculation included discounted cash flow
models and market based models as appropriately utilized by a professional valuation firm. The inputs they used included the entities
past financial performance, projected budgets, prior private stock sale history and comparable company valuations. The following table summarizes
the assets we are carrying and the fair value category in which they are currently classified:
May
31, 2017 May
31, 2016
Level
1 Level
2 Level
3 Level
1 Level
2 Level
3
Cash 1,770,729 – – 197,231 – –
Investments 729,095 250,000 – 2,640,825 67,500 –
Total Financial Instruments 2,499,804 250,000 – 2,838,056 67,500 – </t>
  </si>
  <si>
    <t>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t>
  </si>
  <si>
    <t>Other revenue</t>
  </si>
  <si>
    <t>Other
Revenue For
the year ended May 31, 2017, other revenue is comprised of revenue related to Forex service fees, interest income generated from
bank and other miscellaneous income. For the year ended May 31, 2016, other revenue is comprised of revenue related to Forex service
fees and rent generated through office space sublease revenue which is recognized over the period the term of the lease, the sublease
ended as of May 31, 2016 .</t>
  </si>
  <si>
    <t>Uncollectible write-off</t>
  </si>
  <si>
    <t xml:space="preserve">Uncollectible
account write-off </t>
  </si>
  <si>
    <t>Advertising Costs</t>
  </si>
  <si>
    <t>Advertising
Costs</t>
  </si>
  <si>
    <t>Earnings (Loss) Per Share</t>
  </si>
  <si>
    <t>Earnings
(Loss) Per Share ”.
Fully diluted loss per share are not calculated and presented on the financial statements as the calculation would be antidilutive.</t>
  </si>
  <si>
    <t>Stock Based Compensation</t>
  </si>
  <si>
    <t xml:space="preserve">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On
October 2016, the Company declared restricted stock award to its eligible employees and contractors. Total shares awarded were
1,035,000, and the fair market price at grant date was $0.37 per share. All these shares were fully vested at grant date, total
stock compensation expense totaling $382,950 were recorded. 985,000 shares were issued on February 28, 2017, 50,000 shares were
not recorded with transfer agent as of the filling date of the report. On
December 15, 2016, the Company awarded and issued restricted
stock award to corporate counsel and former COO and secretary 100,000 shares in total, and the fair market price at the grant
date was $0.44 per share. All these shares were fully vested at grant date, total stock compensation expense totaling $44,000
were recorded. On
December 15, 2016, the Company awarded and issued restricted stock award to various contractors and service provides 200,000 shares
in total, and the fair market price at the grant date was $0.44 per share. All those shares were fully vested at grant date, total
stock compensation expense totaling $88,000 were recorded. 200,000 shares were issued on December 15, 2016. Stock option activity was as follows
(converted post reverse split):
Number
of Shares Weighted
Balance at May 31, 2015 389,039 $ 0.48
Granted – –
Exercised – –
Forfeited or expired (389,035 ) –
Balance at May 31, 2016 – $ –
Granted 1,335,000
Exercised (1,335,000 ) –
Forfeited or expired – –
Balance at May 31, 2017 – $ – </t>
  </si>
  <si>
    <t>New Accounting Pronouncements</t>
  </si>
  <si>
    <t>New
Accounting Pronouncements In
March 2016, the FASB issued ASU No. 2016-09,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Company will adopt
ASU 2016-09 in its first quarter of 2018. Currently, excess tax benefits or deficiencies from the Company's equity awards are
recorded as additional paid-in capital in its Consolidated Balance Sheets. Upon adoption, the Company will record any excess tax
benefits or deficiencies from its equity awards in its Consolidated Statements of Operations in the reporting periods in which
vesting occurs. As a result, subsequent to adoption the Company's income tax expense and associated effective tax rate will be
impacted by fluctuations in stock price between the grant dates and vesting dates of equity awards. The Company is still in progress
of evaluating future impact of adopting this standard. In May 2017, the FASB issued ASU NO. 2017-09 Compensation—Stock Compensation
(Topic 718): Scope of Modification Accounting,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December 2016, the FASB issued
ASU 2016-20, “Technical Corrections and Improvements to Topic 606, Revenue from Contracts with Customers”. The
Company has considered all new accounting pronouncements and has concluded that there are no new pronouncements that may have
a material impact on results of operations, financial condition, or cash flows, based on current information .</t>
  </si>
  <si>
    <t>2. Critical Accounting Policies and Estimates (Tables)</t>
  </si>
  <si>
    <t xml:space="preserve">May 31, May 31,
2017 2016
Purchase deposit $ 66,125 $ –
Prepaid Expense 151,283 12,010
Security Deposit-Rent 43,909 43,770
Other current assets 10,084 –
$ 271,401 $ 55,780 </t>
  </si>
  <si>
    <t xml:space="preserve">May 31, May 31,
2017 2016
China Employee Salaries and Commissions Accrual $ 6,799 $ 30,331
Representative Office Tax Accrual – 2,879
Other Accruals 60,983 5,943
$ 67,782 $ 39,153 </t>
  </si>
  <si>
    <t xml:space="preserve">Company name Shares Secured for Loan
Sino-Global Shipping America LTD (SINO) 80,000.00
Recon Technology LTD (RCON) 60,000.00
Nengfa Weiye Energy (NFEC) 185,000.00
SGOCO Group LTD (SGOC) 28,333.33 </t>
  </si>
  <si>
    <t>Fair value of financial instruments</t>
  </si>
  <si>
    <t xml:space="preserve">May
31, 2017 May
31, 2016
Level
1 Level
2 Level
3 Level
1 Level
2 Level
3
Cash 1,770,729 – – 197,231 – –
Investments 729,095 250,000 – 2,640,825 67,500 –
Total Financial Instruments 2,499,804 250,000 – 2,838,056 67,500 – </t>
  </si>
  <si>
    <t>Stock option activity</t>
  </si>
  <si>
    <t xml:space="preserve">Number
of Shares Weighted
Balance at May 31, 2015 389,039 $ 0.48
Granted – –
Exercised – –
Forfeited or expired (389,035 ) –
Balance at May 31, 2016 – $ –
Granted –
Exercised – –
Forfeited or expired – –
Balance at May 31, 2017 – $ – </t>
  </si>
  <si>
    <t>4. Property and Equipment (Tables)</t>
  </si>
  <si>
    <t>Property and equipment</t>
  </si>
  <si>
    <t xml:space="preserve">May
31, 2017 May
31, 2016
Furniture &amp; Fixtures $ 126,486 $ 87,413
Leasehold Improvements 32,061 23,417
$ 158,547 $ 110,830
Less: Accumulated Depreciation (105,515 ) (99,062 )
$ 53,032 $ 11,768 </t>
  </si>
  <si>
    <t>Schedule of property useful lives</t>
  </si>
  <si>
    <t>Computer equipment 3 years
Furniture &amp; fixtures 3 years
Leasehold improvements Term of the lease</t>
  </si>
  <si>
    <t>5. Intangible Assets (Tables)</t>
  </si>
  <si>
    <t>Intangible assets</t>
  </si>
  <si>
    <t xml:space="preserve">May
31, 2017 May
31, 2016
Website development 187,544 174,046
Less: Accumulated Depreciation (105,857 ) (95,899 )
$ 81,687 $ 78,147 </t>
  </si>
  <si>
    <t>6. Commitments and Concentrations (Tables)</t>
  </si>
  <si>
    <t>Office lease commitment</t>
  </si>
  <si>
    <t xml:space="preserve">Office
Lease – Shanghai
2018 fiscal year $ 64,800
2019 fiscal year $ 64,800
2020 fiscal year $ 21,600 Office Lease
– San Gabriel, California
2018 fiscal year $ 63,648
2019 fiscal year $ 63,648
2020 fiscal year $ 10,608 The Company
entered another lease for retail store in San Gabriel, California. The lease period started February 1, 2017 to July 31, 2019,
the current monthly rent is $3,243, resulting in the following future commitments:
2018 fiscal year $ 38,924
2019 fiscal year $ 38,924
2020 fiscal year $ 6,487 </t>
  </si>
  <si>
    <t>8. Income Taxes (Tables)</t>
  </si>
  <si>
    <t>Effective tax rate schedule</t>
  </si>
  <si>
    <t xml:space="preserve">Description 2017 2016
Federal Statutory Rate 35% 35%
State Statutory Rate 6% 5%
Change in Rate / Other 4% 2%
Permanent Tax Differences (6% ) (1% )
Calculated Rate 39% 41%
Actual Calculated Rate (39% ) (41% )
Difference 0% 0% </t>
  </si>
  <si>
    <t>9. Correction of Immaterial Error (Tables)</t>
  </si>
  <si>
    <t>Schedule of error correction</t>
  </si>
  <si>
    <t xml:space="preserve">Accounts For
the
As
As
Total Revenue $ 903,185 $ 948,385
Operating Loss (2,922,756 ) (2,877,556 )
Net Loss (2,026,206 ) (1,981,006 )
Net Loss Attributable to Common Shareholders (2,223,182 ) (2,180,932 )
Investment, Available for Sale 111,016 282,616
Unearned Revenue Paid in Stock
Accrued Dividend &amp; Interest 23,954 26,529
Preferred Stock Series B-2014 2,535 2,605
Additional Paid in Capital 14,665,583 14,735,888
Unrealized Gain on Investments Available for Sale 2,057,770 2,114,170
Accumulated Deficit (15,140,555 ) (15,098,305 )
Note: If blank, means no change </t>
  </si>
  <si>
    <t>1. Liquidity and Capital Resources (Details Narrative) - USD ($)</t>
  </si>
  <si>
    <t>2. Critical Accounting Policies and Estimates (Details - Other Current Assets) - USD ($)</t>
  </si>
  <si>
    <t>Purchase deposit</t>
  </si>
  <si>
    <t>Prepaid Expense</t>
  </si>
  <si>
    <t>Security Deposit-Rent</t>
  </si>
  <si>
    <t>Total other current assets</t>
  </si>
  <si>
    <t>2. Critical Accounting Policies and Estimates (Details - Other liabilities) - USD ($)</t>
  </si>
  <si>
    <t>China Employees Salaries and Commissions Accrual</t>
  </si>
  <si>
    <t>Representative Office Tax Accrual</t>
  </si>
  <si>
    <t>Other accruals</t>
  </si>
  <si>
    <t>2. Critical Accounting Policies and Estimates (Details - Fair Value) - USD ($)</t>
  </si>
  <si>
    <t>Cash</t>
  </si>
  <si>
    <t>Investments</t>
  </si>
  <si>
    <t>Total Financial Instruments</t>
  </si>
  <si>
    <t>2. Critical Accounting Policies and Estimates (Details - Option activity) - Stock Options - $ / shares</t>
  </si>
  <si>
    <t>Number of Options Outstanding, Beginning</t>
  </si>
  <si>
    <t>Number of Options Granted</t>
  </si>
  <si>
    <t>Number of Options Exercised</t>
  </si>
  <si>
    <t>Number of Options Forfeited or Expired</t>
  </si>
  <si>
    <t>Number of Options Outstanding, Ending</t>
  </si>
  <si>
    <t>Weighted Average Exercise Price Outstanding, Beginning</t>
  </si>
  <si>
    <t>$ .48</t>
  </si>
  <si>
    <t>Weighted Average Exercise Price Outstanding, Ending</t>
  </si>
  <si>
    <t>2. Critical Accounting Policies and Estimates (Details Narrative) - USD ($)</t>
  </si>
  <si>
    <t>May 31, 2015</t>
  </si>
  <si>
    <t>Depreciation and amortization expense</t>
  </si>
  <si>
    <t>Impairment of Long-life assets</t>
  </si>
  <si>
    <t>Accrued dividends</t>
  </si>
  <si>
    <t>Accrued interest</t>
  </si>
  <si>
    <t>Proceeds from short term debt</t>
  </si>
  <si>
    <t>Short term debt, shares used as collateral</t>
  </si>
  <si>
    <t>Short term debt incentive liability</t>
  </si>
  <si>
    <t>Share based compensation</t>
  </si>
  <si>
    <t>Employees and Contractors [Member]</t>
  </si>
  <si>
    <t>Corporate Counsel and Former COO [Member]</t>
  </si>
  <si>
    <t>Various Contractors [Member]</t>
  </si>
  <si>
    <t>Medicine Man Technologies, Inc. [Member]</t>
  </si>
  <si>
    <t>Proceeds from sale of stock in affiliate</t>
  </si>
  <si>
    <t>Stock held in affiliate</t>
  </si>
  <si>
    <t>Stock held in affiliate, value</t>
  </si>
  <si>
    <t>United States</t>
  </si>
  <si>
    <t>China</t>
  </si>
  <si>
    <t>3. Stockholders Equity (Details Narrative) - USD ($)</t>
  </si>
  <si>
    <t>Conversion rate</t>
  </si>
  <si>
    <t>Proceeds from preferred stock</t>
  </si>
  <si>
    <t>Beneficial conversion feature</t>
  </si>
  <si>
    <t>Former COO Roper [Member]</t>
  </si>
  <si>
    <t>Series B Preferred Stock [Member]</t>
  </si>
  <si>
    <t>Preferred stock converted into common stock, preferred shares converted</t>
  </si>
  <si>
    <t>Preferred stock converted into common stock, common stock issued</t>
  </si>
  <si>
    <t>Preferred stock issued, shares issued</t>
  </si>
  <si>
    <t>Series A Preferred Stock [Member]</t>
  </si>
  <si>
    <t>4. Property and Equipment (Details - property and equipment) - USD ($)</t>
  </si>
  <si>
    <t>Property Plant and Equipment, Gross</t>
  </si>
  <si>
    <t>Less: accumulated depreciation</t>
  </si>
  <si>
    <t>Property Plant and Equipment. Net</t>
  </si>
  <si>
    <t>Furniture and Fixtures</t>
  </si>
  <si>
    <t>Leasehold Improvements</t>
  </si>
  <si>
    <t>4. Property and Equipment (Details - useful lives) - USD ($)</t>
  </si>
  <si>
    <t>Depreciation expense</t>
  </si>
  <si>
    <t>Computer Equipment</t>
  </si>
  <si>
    <t>Expected Useful Lives</t>
  </si>
  <si>
    <t>3 years</t>
  </si>
  <si>
    <t>Term of the lease</t>
  </si>
  <si>
    <t>5. Intangible Assets (Details) - USD ($)</t>
  </si>
  <si>
    <t>Website development costs</t>
  </si>
  <si>
    <t>Less: accumulated amortization</t>
  </si>
  <si>
    <t>Total Intangible Assets</t>
  </si>
  <si>
    <t>Amortization expense</t>
  </si>
  <si>
    <t>6. Commitments and Concentrations (Details - Office lease)</t>
  </si>
  <si>
    <t>May 31, 2017USD ($)</t>
  </si>
  <si>
    <t>Shanghai</t>
  </si>
  <si>
    <t>Office lease 2018 fiscal year</t>
  </si>
  <si>
    <t>Office lease 2019 fiscal year</t>
  </si>
  <si>
    <t>Office lease 2020 fiscal year</t>
  </si>
  <si>
    <t>San Gabriel [Member]</t>
  </si>
  <si>
    <t>San Gabriel Retail Store [Member]</t>
  </si>
  <si>
    <t>7. Related Party (Details Narrative)</t>
  </si>
  <si>
    <t>May 31, 2017USD ($)shares</t>
  </si>
  <si>
    <t>Stock issued for compensation, value</t>
  </si>
  <si>
    <t>Lan Jiang [Member]</t>
  </si>
  <si>
    <t>Stock issued for compensation, shares | shares</t>
  </si>
  <si>
    <t>Breakwater MB [Member]</t>
  </si>
  <si>
    <t>Payment to related party</t>
  </si>
  <si>
    <t>8. Income Taxes (Details)</t>
  </si>
  <si>
    <t>Federal Statutory Rate</t>
  </si>
  <si>
    <t>35.00%</t>
  </si>
  <si>
    <t>State Statutory Rate</t>
  </si>
  <si>
    <t>6.00%</t>
  </si>
  <si>
    <t>5.00%</t>
  </si>
  <si>
    <t>Change in Rate / Other</t>
  </si>
  <si>
    <t>4.00%</t>
  </si>
  <si>
    <t>2.00%</t>
  </si>
  <si>
    <t>Permanent Tax Differences</t>
  </si>
  <si>
    <t>(6.00%)</t>
  </si>
  <si>
    <t>(1.00%)</t>
  </si>
  <si>
    <t>Calculated Rate</t>
  </si>
  <si>
    <t>39.00%</t>
  </si>
  <si>
    <t>41.00%</t>
  </si>
  <si>
    <t>Actual Calculated Rate</t>
  </si>
  <si>
    <t>(39.00%)</t>
  </si>
  <si>
    <t>(41.00%)</t>
  </si>
  <si>
    <t>Difference</t>
  </si>
  <si>
    <t>0.00%</t>
  </si>
  <si>
    <t>8. Income Taxes (Details Narrative) - USD ($)</t>
  </si>
  <si>
    <t>Net operating loss carryforwards</t>
  </si>
  <si>
    <t>Expiration date of NOL</t>
  </si>
  <si>
    <t>Dec. 31,
		2036</t>
  </si>
  <si>
    <t>Net deferred tax assets</t>
  </si>
  <si>
    <t>9. Correction of Immaterial Error (Details) - USD ($)</t>
  </si>
  <si>
    <t>Total Revenue</t>
  </si>
  <si>
    <t>Operating Loss</t>
  </si>
  <si>
    <t>Net Loss</t>
  </si>
  <si>
    <t>Net Loss Attributable to Common Shareholders</t>
  </si>
  <si>
    <t>Investment, Available for Sale</t>
  </si>
  <si>
    <t>Accrued Dividend &amp; Interest</t>
  </si>
  <si>
    <t>Additional Paid in Capital</t>
  </si>
  <si>
    <t>Unrealized Gain on Investments Available for Sale</t>
  </si>
  <si>
    <t>Accumulated Deficit</t>
  </si>
  <si>
    <t>Preferred Stock Series B-2014</t>
  </si>
  <si>
    <t>Scenario, Previously Reported [Member]</t>
  </si>
  <si>
    <t>Scenario, Previously Reported [Member] | Series B-2014 Preferred Stock [Member]</t>
  </si>
  <si>
    <t>9. Correction of Immaterial Error (Details Narrative) - USD ($)</t>
  </si>
  <si>
    <t>Revenues</t>
  </si>
  <si>
    <t>Assets</t>
  </si>
  <si>
    <t>Liabilities</t>
  </si>
  <si>
    <t>Restatement Adjust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94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10946291</v>
      </c>
    </row>
    <row r="15" spans="1:3">
      <c r="A15" s="4" t="s">
        <v>24</v>
      </c>
      <c r="C15" s="5" t="n">
        <v>12696805</v>
      </c>
    </row>
    <row r="16" spans="1:3">
      <c r="A16" s="4" t="s">
        <v>25</v>
      </c>
      <c r="B16" s="4" t="s">
        <v>26</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95</v>
      </c>
    </row>
    <row r="4" spans="1:2">
      <c r="A4" s="4" t="s">
        <v>231</v>
      </c>
      <c r="B4" s="4" t="s">
        <v>231</v>
      </c>
    </row>
    <row r="5" spans="1:2">
      <c r="A5" s="4" t="s">
        <v>232</v>
      </c>
      <c r="B5" s="4" t="s">
        <v>233</v>
      </c>
    </row>
    <row r="6" spans="1:2">
      <c r="A6" s="4" t="s">
        <v>234</v>
      </c>
      <c r="B6" s="4" t="s">
        <v>235</v>
      </c>
    </row>
    <row r="7" spans="1:2">
      <c r="A7" s="4" t="s">
        <v>236</v>
      </c>
      <c r="B7" s="4" t="s">
        <v>237</v>
      </c>
    </row>
    <row r="8" spans="1:2">
      <c r="A8" s="4" t="s">
        <v>238</v>
      </c>
      <c r="B8" s="4" t="s">
        <v>238</v>
      </c>
    </row>
    <row r="9" spans="1:2">
      <c r="A9" s="4" t="s">
        <v>239</v>
      </c>
      <c r="B9" s="4" t="s">
        <v>240</v>
      </c>
    </row>
    <row r="10" spans="1:2">
      <c r="A10" s="4" t="s">
        <v>241</v>
      </c>
      <c r="B10" s="4" t="s">
        <v>242</v>
      </c>
    </row>
    <row r="11" spans="1:2">
      <c r="A11" s="4" t="s">
        <v>35</v>
      </c>
      <c r="B11" s="4" t="s">
        <v>243</v>
      </c>
    </row>
    <row r="12" spans="1:2">
      <c r="A12" s="4" t="s">
        <v>244</v>
      </c>
      <c r="B12" s="4" t="s">
        <v>245</v>
      </c>
    </row>
    <row r="13" spans="1:2">
      <c r="A13" s="4" t="s">
        <v>246</v>
      </c>
      <c r="B13" s="4" t="s">
        <v>246</v>
      </c>
    </row>
    <row r="14" spans="1:2">
      <c r="A14" s="4" t="s">
        <v>247</v>
      </c>
      <c r="B14" s="4" t="s">
        <v>247</v>
      </c>
    </row>
    <row r="15" spans="1:2">
      <c r="A15" s="4" t="s">
        <v>248</v>
      </c>
      <c r="B15" s="4" t="s">
        <v>249</v>
      </c>
    </row>
    <row r="16" spans="1:2">
      <c r="A16" s="4" t="s">
        <v>204</v>
      </c>
      <c r="B16" s="4" t="s">
        <v>250</v>
      </c>
    </row>
    <row r="17" spans="1:2">
      <c r="A17" s="4" t="s">
        <v>251</v>
      </c>
      <c r="B17" s="4" t="s">
        <v>252</v>
      </c>
    </row>
    <row r="18" spans="1:2">
      <c r="A18" s="4" t="s">
        <v>253</v>
      </c>
      <c r="B18" s="4" t="s">
        <v>254</v>
      </c>
    </row>
    <row r="19" spans="1:2">
      <c r="A19" s="4" t="s">
        <v>255</v>
      </c>
      <c r="B19" s="4" t="s">
        <v>51</v>
      </c>
    </row>
    <row r="20" spans="1:2">
      <c r="A20" s="4" t="s">
        <v>50</v>
      </c>
      <c r="B20" s="4" t="s">
        <v>256</v>
      </c>
    </row>
    <row r="21" spans="1:2">
      <c r="A21" s="4" t="s">
        <v>257</v>
      </c>
      <c r="B21" s="4" t="s">
        <v>258</v>
      </c>
    </row>
    <row r="22" spans="1:2">
      <c r="A22" s="4" t="s">
        <v>259</v>
      </c>
      <c r="B22" s="4" t="s">
        <v>260</v>
      </c>
    </row>
    <row r="23" spans="1:2">
      <c r="A23" s="4" t="s">
        <v>261</v>
      </c>
      <c r="B23" s="4" t="s">
        <v>262</v>
      </c>
    </row>
    <row r="24" spans="1:2">
      <c r="A24" s="4" t="s">
        <v>220</v>
      </c>
      <c r="B24" s="4" t="s">
        <v>263</v>
      </c>
    </row>
    <row r="25" spans="1:2">
      <c r="A25" s="4" t="s">
        <v>264</v>
      </c>
      <c r="B25" s="4" t="s">
        <v>265</v>
      </c>
    </row>
    <row r="26" spans="1:2">
      <c r="A26" s="4" t="s">
        <v>266</v>
      </c>
      <c r="B26" s="4" t="s">
        <v>267</v>
      </c>
    </row>
    <row r="27" spans="1:2">
      <c r="A27" s="4" t="s">
        <v>268</v>
      </c>
      <c r="B27" s="4" t="s">
        <v>269</v>
      </c>
    </row>
    <row r="28" spans="1:2">
      <c r="A28" s="4" t="s">
        <v>270</v>
      </c>
      <c r="B28" s="4" t="s">
        <v>271</v>
      </c>
    </row>
    <row r="29" spans="1:2">
      <c r="A29" s="4" t="s">
        <v>272</v>
      </c>
      <c r="B29" s="4" t="s">
        <v>273</v>
      </c>
    </row>
    <row r="30" spans="1:2">
      <c r="A30" s="4" t="s">
        <v>274</v>
      </c>
      <c r="B30"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95</v>
      </c>
    </row>
    <row r="4" spans="1:2">
      <c r="A4" s="4" t="s">
        <v>248</v>
      </c>
      <c r="B4" s="4" t="s">
        <v>277</v>
      </c>
    </row>
    <row r="5" spans="1:2">
      <c r="A5" s="4" t="s">
        <v>50</v>
      </c>
      <c r="B5" s="4" t="s">
        <v>278</v>
      </c>
    </row>
    <row r="6" spans="1:2">
      <c r="A6" s="4" t="s">
        <v>257</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0</v>
      </c>
      <c r="B1" s="2" t="s">
        <v>2</v>
      </c>
      <c r="C1" s="2" t="s">
        <v>31</v>
      </c>
    </row>
    <row r="2" spans="1:3">
      <c r="A2" s="3" t="s">
        <v>32</v>
      </c>
    </row>
    <row r="3" spans="1:3">
      <c r="A3" s="4" t="s">
        <v>33</v>
      </c>
      <c r="B3" s="6" t="n">
        <v>1770729</v>
      </c>
      <c r="C3" s="6" t="n">
        <v>197231</v>
      </c>
    </row>
    <row r="4" spans="1:3">
      <c r="A4" s="4" t="s">
        <v>34</v>
      </c>
      <c r="B4" s="5" t="n">
        <v>8627</v>
      </c>
      <c r="C4" s="5" t="n">
        <v>1899</v>
      </c>
    </row>
    <row r="5" spans="1:3">
      <c r="A5" s="4" t="s">
        <v>35</v>
      </c>
      <c r="B5" s="5" t="n">
        <v>72166</v>
      </c>
      <c r="C5" s="5" t="n">
        <v>2425709</v>
      </c>
    </row>
    <row r="6" spans="1:3">
      <c r="A6" s="4" t="s">
        <v>36</v>
      </c>
      <c r="B6" s="5" t="n">
        <v>656909</v>
      </c>
      <c r="C6" s="5" t="n">
        <v>282616</v>
      </c>
    </row>
    <row r="7" spans="1:3">
      <c r="A7" s="4" t="s">
        <v>37</v>
      </c>
      <c r="B7" s="5" t="n">
        <v>7690</v>
      </c>
      <c r="C7" s="5" t="n">
        <v>0</v>
      </c>
    </row>
    <row r="8" spans="1:3">
      <c r="A8" s="4" t="s">
        <v>38</v>
      </c>
      <c r="B8" s="5" t="n">
        <v>271401</v>
      </c>
      <c r="C8" s="5" t="n">
        <v>55780</v>
      </c>
    </row>
    <row r="9" spans="1:3">
      <c r="A9" s="4" t="s">
        <v>39</v>
      </c>
      <c r="B9" s="5" t="n">
        <v>2787522</v>
      </c>
      <c r="C9" s="5" t="n">
        <v>2963235</v>
      </c>
    </row>
    <row r="10" spans="1:3">
      <c r="A10" s="4" t="s">
        <v>40</v>
      </c>
      <c r="B10" s="5" t="n">
        <v>250000</v>
      </c>
      <c r="C10" s="5" t="n">
        <v>0</v>
      </c>
    </row>
    <row r="11" spans="1:3">
      <c r="A11" s="4" t="s">
        <v>41</v>
      </c>
      <c r="B11" s="5" t="n">
        <v>53032</v>
      </c>
      <c r="C11" s="5" t="n">
        <v>11768</v>
      </c>
    </row>
    <row r="12" spans="1:3">
      <c r="A12" s="4" t="s">
        <v>42</v>
      </c>
      <c r="B12" s="5" t="n">
        <v>81687</v>
      </c>
      <c r="C12" s="5" t="n">
        <v>78147</v>
      </c>
    </row>
    <row r="13" spans="1:3">
      <c r="A13" s="4" t="s">
        <v>43</v>
      </c>
      <c r="B13" s="5" t="n">
        <v>384719</v>
      </c>
      <c r="C13" s="5" t="n">
        <v>89915</v>
      </c>
    </row>
    <row r="14" spans="1:3">
      <c r="A14" s="4" t="s">
        <v>44</v>
      </c>
      <c r="B14" s="5" t="n">
        <v>3172241</v>
      </c>
      <c r="C14" s="5" t="n">
        <v>3053150</v>
      </c>
    </row>
    <row r="15" spans="1:3">
      <c r="A15" s="3" t="s">
        <v>45</v>
      </c>
    </row>
    <row r="16" spans="1:3">
      <c r="A16" s="4" t="s">
        <v>46</v>
      </c>
      <c r="B16" s="5" t="n">
        <v>303463</v>
      </c>
      <c r="C16" s="5" t="n">
        <v>76244</v>
      </c>
    </row>
    <row r="17" spans="1:3">
      <c r="A17" s="4" t="s">
        <v>47</v>
      </c>
      <c r="B17" s="5" t="n">
        <v>270296</v>
      </c>
      <c r="C17" s="5" t="n">
        <v>321416</v>
      </c>
    </row>
    <row r="18" spans="1:3">
      <c r="A18" s="4" t="s">
        <v>48</v>
      </c>
      <c r="B18" s="5" t="n">
        <v>210100</v>
      </c>
      <c r="C18" s="5" t="n">
        <v>0</v>
      </c>
    </row>
    <row r="19" spans="1:3">
      <c r="A19" s="4" t="s">
        <v>49</v>
      </c>
      <c r="B19" s="5" t="n">
        <v>231945</v>
      </c>
      <c r="C19" s="5" t="n">
        <v>90278</v>
      </c>
    </row>
    <row r="20" spans="1:3">
      <c r="A20" s="4" t="s">
        <v>50</v>
      </c>
      <c r="B20" s="5" t="n">
        <v>67782</v>
      </c>
      <c r="C20" s="5" t="n">
        <v>39153</v>
      </c>
    </row>
    <row r="21" spans="1:3">
      <c r="A21" s="4" t="s">
        <v>51</v>
      </c>
      <c r="B21" s="5" t="n">
        <v>167688</v>
      </c>
      <c r="C21" s="5" t="n">
        <v>26529</v>
      </c>
    </row>
    <row r="22" spans="1:3">
      <c r="A22" s="4" t="s">
        <v>52</v>
      </c>
      <c r="B22" s="5" t="n">
        <v>410000</v>
      </c>
      <c r="C22" s="5" t="n">
        <v>660000</v>
      </c>
    </row>
    <row r="23" spans="1:3">
      <c r="A23" s="4" t="s">
        <v>53</v>
      </c>
      <c r="B23" s="5" t="n">
        <v>23520</v>
      </c>
      <c r="C23" s="5" t="n">
        <v>39600</v>
      </c>
    </row>
    <row r="24" spans="1:3">
      <c r="A24" s="4" t="s">
        <v>54</v>
      </c>
      <c r="B24" s="5" t="n">
        <v>1684794</v>
      </c>
      <c r="C24" s="5" t="n">
        <v>1253220</v>
      </c>
    </row>
    <row r="25" spans="1:3">
      <c r="A25" s="3" t="s">
        <v>55</v>
      </c>
    </row>
    <row r="26" spans="1:3">
      <c r="A26" s="4" t="s">
        <v>56</v>
      </c>
      <c r="B26" s="5" t="n">
        <v>96144</v>
      </c>
      <c r="C26" s="5" t="n">
        <v>37642</v>
      </c>
    </row>
    <row r="27" spans="1:3">
      <c r="A27" s="4" t="s">
        <v>57</v>
      </c>
      <c r="B27" s="5" t="n">
        <v>96144</v>
      </c>
      <c r="C27" s="5" t="n">
        <v>37642</v>
      </c>
    </row>
    <row r="28" spans="1:3">
      <c r="A28" s="4" t="s">
        <v>58</v>
      </c>
      <c r="B28" s="5" t="n">
        <v>1780938</v>
      </c>
      <c r="C28" s="5" t="n">
        <v>1290862</v>
      </c>
    </row>
    <row r="29" spans="1:3">
      <c r="A29" s="4" t="s">
        <v>59</v>
      </c>
      <c r="B29" s="4" t="s">
        <v>60</v>
      </c>
      <c r="C29" s="4" t="s">
        <v>60</v>
      </c>
    </row>
    <row r="30" spans="1:3">
      <c r="A30" s="3" t="s">
        <v>61</v>
      </c>
    </row>
    <row r="31" spans="1:3">
      <c r="A31" s="4" t="s">
        <v>62</v>
      </c>
      <c r="B31" s="5" t="n">
        <v>11448</v>
      </c>
      <c r="C31" s="5" t="n">
        <v>7663</v>
      </c>
    </row>
    <row r="32" spans="1:3">
      <c r="A32" s="4" t="s">
        <v>63</v>
      </c>
      <c r="B32" s="5" t="n">
        <v>23928741</v>
      </c>
      <c r="C32" s="5" t="n">
        <v>14735888</v>
      </c>
    </row>
    <row r="33" spans="1:3">
      <c r="A33" s="4" t="s">
        <v>64</v>
      </c>
      <c r="B33" s="5" t="n">
        <v>-206892</v>
      </c>
      <c r="C33" s="5" t="n">
        <v>2114170</v>
      </c>
    </row>
    <row r="34" spans="1:3">
      <c r="A34" s="4" t="s">
        <v>65</v>
      </c>
      <c r="B34" s="5" t="n">
        <v>0</v>
      </c>
      <c r="C34" s="5" t="n">
        <v>-638</v>
      </c>
    </row>
    <row r="35" spans="1:3">
      <c r="A35" s="4" t="s">
        <v>66</v>
      </c>
      <c r="B35" s="5" t="n">
        <v>-22349379</v>
      </c>
      <c r="C35" s="5" t="n">
        <v>-15098305</v>
      </c>
    </row>
    <row r="36" spans="1:3">
      <c r="A36" s="4" t="s">
        <v>67</v>
      </c>
      <c r="B36" s="5" t="n">
        <v>1391303</v>
      </c>
      <c r="C36" s="5" t="n">
        <v>1762288</v>
      </c>
    </row>
    <row r="37" spans="1:3">
      <c r="A37" s="4" t="s">
        <v>68</v>
      </c>
      <c r="B37" s="5" t="n">
        <v>3172241</v>
      </c>
      <c r="C37" s="5" t="n">
        <v>3053150</v>
      </c>
    </row>
    <row r="38" spans="1:3">
      <c r="A38" s="4" t="s">
        <v>69</v>
      </c>
    </row>
    <row r="39" spans="1:3">
      <c r="A39" s="3" t="s">
        <v>61</v>
      </c>
    </row>
    <row r="40" spans="1:3">
      <c r="A40" s="4" t="s">
        <v>70</v>
      </c>
      <c r="B40" s="5" t="n">
        <v>615</v>
      </c>
      <c r="C40" s="5" t="n">
        <v>905</v>
      </c>
    </row>
    <row r="41" spans="1:3">
      <c r="A41" s="4" t="s">
        <v>71</v>
      </c>
    </row>
    <row r="42" spans="1:3">
      <c r="A42" s="3" t="s">
        <v>61</v>
      </c>
    </row>
    <row r="43" spans="1:3">
      <c r="A43" s="4" t="s">
        <v>70</v>
      </c>
      <c r="B43" s="5" t="n">
        <v>1770</v>
      </c>
      <c r="C43" s="5" t="n">
        <v>2605</v>
      </c>
    </row>
    <row r="44" spans="1:3">
      <c r="A44" s="4" t="s">
        <v>72</v>
      </c>
    </row>
    <row r="45" spans="1:3">
      <c r="A45" s="3" t="s">
        <v>61</v>
      </c>
    </row>
    <row r="46" spans="1:3">
      <c r="A46" s="4" t="s">
        <v>70</v>
      </c>
      <c r="B46" s="6" t="n">
        <v>500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23</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301</v>
      </c>
      <c r="B1" s="2" t="s">
        <v>1</v>
      </c>
    </row>
    <row r="2" spans="1:3">
      <c r="B2" s="2" t="s">
        <v>2</v>
      </c>
      <c r="C2" s="2" t="s">
        <v>31</v>
      </c>
    </row>
    <row r="3" spans="1:3">
      <c r="A3" s="4" t="s">
        <v>173</v>
      </c>
      <c r="B3" s="6" t="n">
        <v>5000043</v>
      </c>
      <c r="C3" s="6" t="n">
        <v>720000</v>
      </c>
    </row>
    <row r="4" spans="1:3">
      <c r="A4" s="4" t="s">
        <v>165</v>
      </c>
      <c r="B4" s="5" t="n">
        <v>-4588908</v>
      </c>
      <c r="C4" s="5" t="n">
        <v>-2904662</v>
      </c>
    </row>
    <row r="5" spans="1:3">
      <c r="A5" s="4" t="s">
        <v>180</v>
      </c>
      <c r="B5" s="5" t="n">
        <v>1770729</v>
      </c>
      <c r="C5" s="6" t="n">
        <v>197231</v>
      </c>
    </row>
    <row r="6" spans="1:3">
      <c r="A6" s="4" t="s">
        <v>72</v>
      </c>
    </row>
    <row r="7" spans="1:3">
      <c r="A7" s="4" t="s">
        <v>173</v>
      </c>
      <c r="B7" s="6" t="n">
        <v>50000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02</v>
      </c>
      <c r="B1" s="2" t="s">
        <v>2</v>
      </c>
      <c r="C1" s="2" t="s">
        <v>31</v>
      </c>
    </row>
    <row r="2" spans="1:3">
      <c r="A2" s="3" t="s">
        <v>195</v>
      </c>
    </row>
    <row r="3" spans="1:3">
      <c r="A3" s="4" t="s">
        <v>303</v>
      </c>
      <c r="B3" s="6" t="n">
        <v>66125</v>
      </c>
      <c r="C3" s="6" t="n">
        <v>0</v>
      </c>
    </row>
    <row r="4" spans="1:3">
      <c r="A4" s="4" t="s">
        <v>304</v>
      </c>
      <c r="B4" s="5" t="n">
        <v>151283</v>
      </c>
      <c r="C4" s="5" t="n">
        <v>12010</v>
      </c>
    </row>
    <row r="5" spans="1:3">
      <c r="A5" s="4" t="s">
        <v>305</v>
      </c>
      <c r="B5" s="5" t="n">
        <v>43909</v>
      </c>
      <c r="C5" s="5" t="n">
        <v>43770</v>
      </c>
    </row>
    <row r="6" spans="1:3">
      <c r="A6" s="4" t="s">
        <v>38</v>
      </c>
      <c r="B6" s="5" t="n">
        <v>10084</v>
      </c>
      <c r="C6" s="5" t="n">
        <v>0</v>
      </c>
    </row>
    <row r="7" spans="1:3">
      <c r="A7" s="4" t="s">
        <v>306</v>
      </c>
      <c r="B7" s="6" t="n">
        <v>271401</v>
      </c>
      <c r="C7" s="6" t="n">
        <v>557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07</v>
      </c>
      <c r="B1" s="2" t="s">
        <v>2</v>
      </c>
      <c r="C1" s="2" t="s">
        <v>31</v>
      </c>
    </row>
    <row r="2" spans="1:3">
      <c r="A2" s="3" t="s">
        <v>195</v>
      </c>
    </row>
    <row r="3" spans="1:3">
      <c r="A3" s="4" t="s">
        <v>308</v>
      </c>
      <c r="B3" s="6" t="n">
        <v>6799</v>
      </c>
      <c r="C3" s="6" t="n">
        <v>30331</v>
      </c>
    </row>
    <row r="4" spans="1:3">
      <c r="A4" s="4" t="s">
        <v>309</v>
      </c>
      <c r="B4" s="5" t="n">
        <v>0</v>
      </c>
      <c r="C4" s="5" t="n">
        <v>2879</v>
      </c>
    </row>
    <row r="5" spans="1:3">
      <c r="A5" s="4" t="s">
        <v>310</v>
      </c>
      <c r="B5" s="5" t="n">
        <v>60983</v>
      </c>
      <c r="C5" s="5" t="n">
        <v>5943</v>
      </c>
    </row>
    <row r="6" spans="1:3">
      <c r="A6" s="4" t="s">
        <v>50</v>
      </c>
      <c r="B6" s="6" t="n">
        <v>67782</v>
      </c>
      <c r="C6" s="6" t="n">
        <v>391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3"/>
    <col customWidth="1" max="3" min="3" width="13"/>
  </cols>
  <sheetData>
    <row r="1" spans="1:3">
      <c r="A1" s="1" t="s">
        <v>311</v>
      </c>
      <c r="B1" s="2" t="s">
        <v>2</v>
      </c>
      <c r="C1" s="2" t="s">
        <v>31</v>
      </c>
    </row>
    <row r="2" spans="1:3">
      <c r="A2" s="9" t="n">
        <v>1</v>
      </c>
    </row>
    <row r="3" spans="1:3">
      <c r="A3" s="4" t="s">
        <v>312</v>
      </c>
      <c r="B3" s="6" t="n">
        <v>1770729</v>
      </c>
      <c r="C3" s="6" t="n">
        <v>197231</v>
      </c>
    </row>
    <row r="4" spans="1:3">
      <c r="A4" s="4" t="s">
        <v>313</v>
      </c>
      <c r="B4" s="5" t="n">
        <v>729095</v>
      </c>
      <c r="C4" s="5" t="n">
        <v>2640825</v>
      </c>
    </row>
    <row r="5" spans="1:3">
      <c r="A5" s="4" t="s">
        <v>314</v>
      </c>
      <c r="B5" s="5" t="n">
        <v>2499804</v>
      </c>
      <c r="C5" s="5" t="n">
        <v>2838056</v>
      </c>
    </row>
    <row r="6" spans="1:3">
      <c r="A6" s="9" t="n">
        <v>2</v>
      </c>
    </row>
    <row r="7" spans="1:3">
      <c r="A7" s="4" t="s">
        <v>312</v>
      </c>
      <c r="B7" s="5" t="n">
        <v>0</v>
      </c>
      <c r="C7" s="5" t="n">
        <v>0</v>
      </c>
    </row>
    <row r="8" spans="1:3">
      <c r="A8" s="4" t="s">
        <v>313</v>
      </c>
      <c r="B8" s="5" t="n">
        <v>250000</v>
      </c>
      <c r="C8" s="5" t="n">
        <v>67500</v>
      </c>
    </row>
    <row r="9" spans="1:3">
      <c r="A9" s="4" t="s">
        <v>314</v>
      </c>
      <c r="B9" s="5" t="n">
        <v>250000</v>
      </c>
      <c r="C9" s="5" t="n">
        <v>67500</v>
      </c>
    </row>
    <row r="10" spans="1:3">
      <c r="A10" s="9" t="n">
        <v>3</v>
      </c>
    </row>
    <row r="11" spans="1:3">
      <c r="A11" s="4" t="s">
        <v>312</v>
      </c>
      <c r="B11" s="5" t="n">
        <v>0</v>
      </c>
      <c r="C11" s="5" t="n">
        <v>0</v>
      </c>
    </row>
    <row r="12" spans="1:3">
      <c r="A12" s="4" t="s">
        <v>313</v>
      </c>
      <c r="B12" s="5" t="n">
        <v>0</v>
      </c>
      <c r="C12" s="5" t="n">
        <v>0</v>
      </c>
    </row>
    <row r="13" spans="1:3">
      <c r="A13" s="4" t="s">
        <v>314</v>
      </c>
      <c r="B13" s="6" t="n">
        <v>0</v>
      </c>
      <c r="C13"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15</v>
      </c>
      <c r="B1" s="2" t="s">
        <v>1</v>
      </c>
    </row>
    <row r="2" spans="1:3">
      <c r="B2" s="2" t="s">
        <v>2</v>
      </c>
      <c r="C2" s="2" t="s">
        <v>31</v>
      </c>
    </row>
    <row r="3" spans="1:3">
      <c r="A3" s="4" t="s">
        <v>316</v>
      </c>
      <c r="B3" s="5" t="n">
        <v>0</v>
      </c>
      <c r="C3" s="5" t="n">
        <v>389039</v>
      </c>
    </row>
    <row r="4" spans="1:3">
      <c r="A4" s="4" t="s">
        <v>317</v>
      </c>
      <c r="B4" s="5" t="n">
        <v>0</v>
      </c>
      <c r="C4" s="5" t="n">
        <v>0</v>
      </c>
    </row>
    <row r="5" spans="1:3">
      <c r="A5" s="4" t="s">
        <v>318</v>
      </c>
      <c r="B5" s="5" t="n">
        <v>0</v>
      </c>
      <c r="C5" s="5" t="n">
        <v>0</v>
      </c>
    </row>
    <row r="6" spans="1:3">
      <c r="A6" s="4" t="s">
        <v>319</v>
      </c>
      <c r="C6" s="5" t="n">
        <v>-389035</v>
      </c>
    </row>
    <row r="7" spans="1:3">
      <c r="A7" s="4" t="s">
        <v>320</v>
      </c>
      <c r="B7" s="5" t="n">
        <v>0</v>
      </c>
      <c r="C7" s="5" t="n">
        <v>0</v>
      </c>
    </row>
    <row r="8" spans="1:3">
      <c r="A8" s="4" t="s">
        <v>321</v>
      </c>
      <c r="B8" s="6" t="n">
        <v>0</v>
      </c>
      <c r="C8" s="4" t="s">
        <v>322</v>
      </c>
    </row>
    <row r="9" spans="1:3">
      <c r="A9" s="4" t="s">
        <v>323</v>
      </c>
      <c r="B9" s="6" t="n">
        <v>0</v>
      </c>
      <c r="C9"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73</v>
      </c>
      <c r="B1" s="2" t="s">
        <v>2</v>
      </c>
      <c r="C1" s="2" t="s">
        <v>31</v>
      </c>
    </row>
    <row r="2" spans="1:3">
      <c r="A2" s="3" t="s">
        <v>74</v>
      </c>
    </row>
    <row r="3" spans="1:3">
      <c r="A3" s="4" t="s">
        <v>75</v>
      </c>
      <c r="B3" s="7" t="n">
        <v>0.001</v>
      </c>
      <c r="C3" s="7" t="n">
        <v>0.001</v>
      </c>
    </row>
    <row r="4" spans="1:3">
      <c r="A4" s="4" t="s">
        <v>76</v>
      </c>
      <c r="B4" s="5" t="n">
        <v>80000000</v>
      </c>
      <c r="C4" s="5" t="n">
        <v>80000000</v>
      </c>
    </row>
    <row r="5" spans="1:3">
      <c r="A5" s="4" t="s">
        <v>77</v>
      </c>
      <c r="B5" s="5" t="n">
        <v>11446805</v>
      </c>
      <c r="C5" s="5" t="n">
        <v>7661805</v>
      </c>
    </row>
    <row r="6" spans="1:3">
      <c r="A6" s="4" t="s">
        <v>78</v>
      </c>
      <c r="B6" s="5" t="n">
        <v>11446805</v>
      </c>
      <c r="C6" s="5" t="n">
        <v>7661805</v>
      </c>
    </row>
    <row r="7" spans="1:3">
      <c r="A7" s="4" t="s">
        <v>69</v>
      </c>
    </row>
    <row r="8" spans="1:3">
      <c r="A8" s="3" t="s">
        <v>74</v>
      </c>
    </row>
    <row r="9" spans="1:3">
      <c r="A9" s="4" t="s">
        <v>79</v>
      </c>
      <c r="B9" s="7" t="n">
        <v>0.001</v>
      </c>
      <c r="C9" s="7" t="n">
        <v>0.001</v>
      </c>
    </row>
    <row r="10" spans="1:3">
      <c r="A10" s="4" t="s">
        <v>80</v>
      </c>
      <c r="B10" s="5" t="n">
        <v>20000000</v>
      </c>
      <c r="C10" s="5" t="n">
        <v>20000000</v>
      </c>
    </row>
    <row r="11" spans="1:3">
      <c r="A11" s="4" t="s">
        <v>81</v>
      </c>
      <c r="B11" s="5" t="n">
        <v>615000</v>
      </c>
      <c r="C11" s="5" t="n">
        <v>905000</v>
      </c>
    </row>
    <row r="12" spans="1:3">
      <c r="A12" s="4" t="s">
        <v>82</v>
      </c>
      <c r="B12" s="5" t="n">
        <v>615000</v>
      </c>
      <c r="C12" s="5" t="n">
        <v>905000</v>
      </c>
    </row>
    <row r="13" spans="1:3">
      <c r="A13" s="4" t="s">
        <v>71</v>
      </c>
    </row>
    <row r="14" spans="1:3">
      <c r="A14" s="3" t="s">
        <v>74</v>
      </c>
    </row>
    <row r="15" spans="1:3">
      <c r="A15" s="4" t="s">
        <v>79</v>
      </c>
      <c r="B15" s="7" t="n">
        <v>0.001</v>
      </c>
      <c r="C15" s="7" t="n">
        <v>0.001</v>
      </c>
    </row>
    <row r="16" spans="1:3">
      <c r="A16" s="4" t="s">
        <v>80</v>
      </c>
      <c r="B16" s="5" t="n">
        <v>20000000</v>
      </c>
      <c r="C16" s="5" t="n">
        <v>20000000</v>
      </c>
    </row>
    <row r="17" spans="1:3">
      <c r="A17" s="4" t="s">
        <v>81</v>
      </c>
      <c r="B17" s="5" t="n">
        <v>1770000</v>
      </c>
      <c r="C17" s="5" t="n">
        <v>2605000</v>
      </c>
    </row>
    <row r="18" spans="1:3">
      <c r="A18" s="4" t="s">
        <v>82</v>
      </c>
      <c r="B18" s="5" t="n">
        <v>1770000</v>
      </c>
      <c r="C18" s="5" t="n">
        <v>2605000</v>
      </c>
    </row>
    <row r="19" spans="1:3">
      <c r="A19" s="4" t="s">
        <v>72</v>
      </c>
    </row>
    <row r="20" spans="1:3">
      <c r="A20" s="3" t="s">
        <v>74</v>
      </c>
    </row>
    <row r="21" spans="1:3">
      <c r="A21" s="4" t="s">
        <v>79</v>
      </c>
      <c r="B21" s="7" t="n">
        <v>0.001</v>
      </c>
      <c r="C21" s="7" t="n">
        <v>0.001</v>
      </c>
    </row>
    <row r="22" spans="1:3">
      <c r="A22" s="4" t="s">
        <v>80</v>
      </c>
      <c r="B22" s="5" t="n">
        <v>20000000</v>
      </c>
      <c r="C22" s="5" t="n">
        <v>20000000</v>
      </c>
    </row>
    <row r="23" spans="1:3">
      <c r="A23" s="4" t="s">
        <v>81</v>
      </c>
      <c r="B23" s="5" t="n">
        <v>5000043</v>
      </c>
      <c r="C23" s="5" t="n">
        <v>0</v>
      </c>
    </row>
    <row r="24" spans="1:3">
      <c r="A24" s="4" t="s">
        <v>82</v>
      </c>
      <c r="B24" s="5" t="n">
        <v>5000043</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324</v>
      </c>
      <c r="B1" s="2" t="s">
        <v>1</v>
      </c>
    </row>
    <row r="2" spans="1:4">
      <c r="B2" s="2" t="s">
        <v>2</v>
      </c>
      <c r="C2" s="2" t="s">
        <v>31</v>
      </c>
      <c r="D2" s="2" t="s">
        <v>325</v>
      </c>
    </row>
    <row r="3" spans="1:4">
      <c r="A3" s="4" t="s">
        <v>33</v>
      </c>
      <c r="B3" s="6" t="n">
        <v>1770729</v>
      </c>
      <c r="C3" s="6" t="n">
        <v>197231</v>
      </c>
      <c r="D3" s="6" t="n">
        <v>498189</v>
      </c>
    </row>
    <row r="4" spans="1:4">
      <c r="A4" s="4" t="s">
        <v>130</v>
      </c>
      <c r="B4" s="5" t="n">
        <v>3216</v>
      </c>
      <c r="C4" s="5" t="n">
        <v>126915</v>
      </c>
    </row>
    <row r="5" spans="1:4">
      <c r="A5" s="4" t="s">
        <v>326</v>
      </c>
      <c r="B5" s="5" t="n">
        <v>16410</v>
      </c>
      <c r="C5" s="5" t="n">
        <v>20071</v>
      </c>
    </row>
    <row r="6" spans="1:4">
      <c r="A6" s="4" t="s">
        <v>327</v>
      </c>
      <c r="B6" s="5" t="n">
        <v>84375</v>
      </c>
      <c r="C6" s="5" t="n">
        <v>0</v>
      </c>
    </row>
    <row r="7" spans="1:4">
      <c r="A7" s="4" t="s">
        <v>49</v>
      </c>
      <c r="B7" s="5" t="n">
        <v>231945</v>
      </c>
      <c r="C7" s="5" t="n">
        <v>90278</v>
      </c>
    </row>
    <row r="8" spans="1:4">
      <c r="A8" s="4" t="s">
        <v>328</v>
      </c>
      <c r="B8" s="5" t="n">
        <v>150831</v>
      </c>
      <c r="C8" s="5" t="n">
        <v>2575</v>
      </c>
    </row>
    <row r="9" spans="1:4">
      <c r="A9" s="4" t="s">
        <v>329</v>
      </c>
      <c r="B9" s="5" t="n">
        <v>16857</v>
      </c>
      <c r="C9" s="5" t="n">
        <v>23954</v>
      </c>
    </row>
    <row r="10" spans="1:4">
      <c r="A10" s="4" t="s">
        <v>330</v>
      </c>
      <c r="B10" s="6" t="n">
        <v>660000</v>
      </c>
    </row>
    <row r="11" spans="1:4">
      <c r="A11" s="4" t="s">
        <v>331</v>
      </c>
      <c r="B11" s="5" t="n">
        <v>600000</v>
      </c>
    </row>
    <row r="12" spans="1:4">
      <c r="A12" s="4" t="s">
        <v>332</v>
      </c>
      <c r="B12" s="6" t="n">
        <v>23520</v>
      </c>
      <c r="C12" s="5" t="n">
        <v>39600</v>
      </c>
    </row>
    <row r="13" spans="1:4">
      <c r="A13" s="4" t="s">
        <v>333</v>
      </c>
      <c r="B13" s="5" t="n">
        <v>514950</v>
      </c>
      <c r="C13" s="5" t="n">
        <v>12300</v>
      </c>
    </row>
    <row r="14" spans="1:4">
      <c r="A14" s="4" t="s">
        <v>334</v>
      </c>
    </row>
    <row r="15" spans="1:4">
      <c r="A15" s="4" t="s">
        <v>333</v>
      </c>
      <c r="B15" s="6" t="n">
        <v>382950</v>
      </c>
    </row>
    <row r="16" spans="1:4">
      <c r="A16" s="4" t="s">
        <v>317</v>
      </c>
      <c r="B16" s="5" t="n">
        <v>1035000</v>
      </c>
    </row>
    <row r="17" spans="1:4">
      <c r="A17" s="4" t="s">
        <v>335</v>
      </c>
    </row>
    <row r="18" spans="1:4">
      <c r="A18" s="4" t="s">
        <v>333</v>
      </c>
      <c r="B18" s="6" t="n">
        <v>44000</v>
      </c>
    </row>
    <row r="19" spans="1:4">
      <c r="A19" s="4" t="s">
        <v>317</v>
      </c>
      <c r="B19" s="5" t="n">
        <v>100000</v>
      </c>
    </row>
    <row r="20" spans="1:4">
      <c r="A20" s="4" t="s">
        <v>336</v>
      </c>
    </row>
    <row r="21" spans="1:4">
      <c r="A21" s="4" t="s">
        <v>333</v>
      </c>
      <c r="B21" s="6" t="n">
        <v>88000</v>
      </c>
    </row>
    <row r="22" spans="1:4">
      <c r="A22" s="4" t="s">
        <v>317</v>
      </c>
      <c r="B22" s="5" t="n">
        <v>200000</v>
      </c>
    </row>
    <row r="23" spans="1:4">
      <c r="A23" s="4" t="s">
        <v>337</v>
      </c>
    </row>
    <row r="24" spans="1:4">
      <c r="A24" s="4" t="s">
        <v>338</v>
      </c>
      <c r="B24" s="6" t="n">
        <v>1996939</v>
      </c>
      <c r="C24" s="6" t="n">
        <v>1334304</v>
      </c>
    </row>
    <row r="25" spans="1:4">
      <c r="A25" s="4" t="s">
        <v>339</v>
      </c>
      <c r="B25" s="5" t="n">
        <v>41238</v>
      </c>
      <c r="C25" s="5" t="n">
        <v>1347616</v>
      </c>
    </row>
    <row r="26" spans="1:4">
      <c r="A26" s="4" t="s">
        <v>340</v>
      </c>
      <c r="B26" s="6" t="n">
        <v>72166</v>
      </c>
      <c r="C26" s="6" t="n">
        <v>2425709</v>
      </c>
    </row>
    <row r="27" spans="1:4">
      <c r="A27" s="4" t="s">
        <v>341</v>
      </c>
    </row>
    <row r="28" spans="1:4">
      <c r="A28" s="4" t="s">
        <v>33</v>
      </c>
      <c r="B28" s="5" t="n">
        <v>1716138</v>
      </c>
      <c r="C28" s="5" t="n">
        <v>195669</v>
      </c>
    </row>
    <row r="29" spans="1:4">
      <c r="A29" s="4" t="s">
        <v>342</v>
      </c>
    </row>
    <row r="30" spans="1:4">
      <c r="A30" s="4" t="s">
        <v>33</v>
      </c>
      <c r="B30" s="6" t="n">
        <v>4591</v>
      </c>
      <c r="C30" s="6" t="n">
        <v>15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3"/>
  </cols>
  <sheetData>
    <row r="1" spans="1:3">
      <c r="A1" s="1" t="s">
        <v>343</v>
      </c>
      <c r="B1" s="2" t="s">
        <v>1</v>
      </c>
    </row>
    <row r="2" spans="1:3">
      <c r="B2" s="2" t="s">
        <v>2</v>
      </c>
      <c r="C2" s="2" t="s">
        <v>31</v>
      </c>
    </row>
    <row r="3" spans="1:3">
      <c r="A3" s="4" t="s">
        <v>100</v>
      </c>
      <c r="C3" s="6" t="n">
        <v>6249</v>
      </c>
    </row>
    <row r="4" spans="1:3">
      <c r="A4" s="4" t="s">
        <v>344</v>
      </c>
      <c r="C4" s="8" t="n">
        <v>1.25</v>
      </c>
    </row>
    <row r="5" spans="1:3">
      <c r="A5" s="4" t="s">
        <v>345</v>
      </c>
      <c r="B5" s="6" t="n">
        <v>5000043</v>
      </c>
      <c r="C5" s="6" t="n">
        <v>720000</v>
      </c>
    </row>
    <row r="6" spans="1:3">
      <c r="A6" s="4" t="s">
        <v>346</v>
      </c>
      <c r="B6" s="6" t="n">
        <v>-3685520</v>
      </c>
      <c r="C6" s="6" t="n">
        <v>-51625</v>
      </c>
    </row>
    <row r="7" spans="1:3">
      <c r="A7" s="4" t="s">
        <v>347</v>
      </c>
    </row>
    <row r="8" spans="1:3">
      <c r="A8" s="4" t="s">
        <v>99</v>
      </c>
      <c r="C8" s="5" t="n">
        <v>62500</v>
      </c>
    </row>
    <row r="9" spans="1:3">
      <c r="A9" s="4" t="s">
        <v>348</v>
      </c>
    </row>
    <row r="10" spans="1:3">
      <c r="A10" s="4" t="s">
        <v>349</v>
      </c>
      <c r="B10" s="5" t="n">
        <v>835000</v>
      </c>
    </row>
    <row r="11" spans="1:3">
      <c r="A11" s="4" t="s">
        <v>350</v>
      </c>
      <c r="B11" s="5" t="n">
        <v>2087500</v>
      </c>
    </row>
    <row r="12" spans="1:3">
      <c r="A12" s="4" t="s">
        <v>344</v>
      </c>
      <c r="B12" s="8" t="n">
        <v>2.5</v>
      </c>
    </row>
    <row r="13" spans="1:3">
      <c r="A13" s="4" t="s">
        <v>351</v>
      </c>
      <c r="B13" s="5" t="n">
        <v>650000</v>
      </c>
      <c r="C13" s="5" t="n">
        <v>1885000</v>
      </c>
    </row>
    <row r="14" spans="1:3">
      <c r="A14" s="4" t="s">
        <v>352</v>
      </c>
    </row>
    <row r="15" spans="1:3">
      <c r="A15" s="4" t="s">
        <v>349</v>
      </c>
      <c r="B15" s="5" t="n">
        <v>290000</v>
      </c>
    </row>
    <row r="16" spans="1:3">
      <c r="A16" s="4" t="s">
        <v>350</v>
      </c>
      <c r="B16" s="5" t="n">
        <v>362500</v>
      </c>
    </row>
    <row r="17" spans="1:3">
      <c r="A17" s="4" t="s">
        <v>344</v>
      </c>
      <c r="B17" s="8" t="n">
        <v>1.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353</v>
      </c>
      <c r="B1" s="2" t="s">
        <v>2</v>
      </c>
      <c r="C1" s="2" t="s">
        <v>31</v>
      </c>
    </row>
    <row r="2" spans="1:3">
      <c r="A2" s="4" t="s">
        <v>354</v>
      </c>
      <c r="B2" s="6" t="n">
        <v>158547</v>
      </c>
      <c r="C2" s="6" t="n">
        <v>110830</v>
      </c>
    </row>
    <row r="3" spans="1:3">
      <c r="A3" s="4" t="s">
        <v>355</v>
      </c>
      <c r="B3" s="5" t="n">
        <v>-105515</v>
      </c>
      <c r="C3" s="5" t="n">
        <v>-99062</v>
      </c>
    </row>
    <row r="4" spans="1:3">
      <c r="A4" s="4" t="s">
        <v>356</v>
      </c>
      <c r="B4" s="5" t="n">
        <v>53032</v>
      </c>
      <c r="C4" s="5" t="n">
        <v>11768</v>
      </c>
    </row>
    <row r="5" spans="1:3">
      <c r="A5" s="4" t="s">
        <v>357</v>
      </c>
    </row>
    <row r="6" spans="1:3">
      <c r="A6" s="4" t="s">
        <v>354</v>
      </c>
      <c r="B6" s="5" t="n">
        <v>126486</v>
      </c>
      <c r="C6" s="5" t="n">
        <v>87413</v>
      </c>
    </row>
    <row r="7" spans="1:3">
      <c r="A7" s="4" t="s">
        <v>358</v>
      </c>
    </row>
    <row r="8" spans="1:3">
      <c r="A8" s="4" t="s">
        <v>354</v>
      </c>
      <c r="B8" s="6" t="n">
        <v>32061</v>
      </c>
      <c r="C8" s="6" t="n">
        <v>234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8"/>
    <col customWidth="1" max="3" min="3" width="13"/>
  </cols>
  <sheetData>
    <row r="1" spans="1:3">
      <c r="A1" s="1" t="s">
        <v>359</v>
      </c>
      <c r="B1" s="2" t="s">
        <v>1</v>
      </c>
    </row>
    <row r="2" spans="1:3">
      <c r="B2" s="2" t="s">
        <v>2</v>
      </c>
      <c r="C2" s="2" t="s">
        <v>31</v>
      </c>
    </row>
    <row r="3" spans="1:3">
      <c r="A3" s="4" t="s">
        <v>360</v>
      </c>
      <c r="B3" s="6" t="n">
        <v>6452</v>
      </c>
      <c r="C3" s="6" t="n">
        <v>9903</v>
      </c>
    </row>
    <row r="4" spans="1:3">
      <c r="A4" s="4" t="s">
        <v>361</v>
      </c>
    </row>
    <row r="5" spans="1:3">
      <c r="A5" s="4" t="s">
        <v>362</v>
      </c>
      <c r="B5" s="4" t="s">
        <v>363</v>
      </c>
    </row>
    <row r="6" spans="1:3">
      <c r="A6" s="4" t="s">
        <v>357</v>
      </c>
    </row>
    <row r="7" spans="1:3">
      <c r="A7" s="4" t="s">
        <v>362</v>
      </c>
      <c r="B7" s="4" t="s">
        <v>363</v>
      </c>
    </row>
    <row r="8" spans="1:3">
      <c r="A8" s="4" t="s">
        <v>358</v>
      </c>
    </row>
    <row r="9" spans="1:3">
      <c r="A9" s="4" t="s">
        <v>362</v>
      </c>
      <c r="B9" s="4" t="s">
        <v>3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365</v>
      </c>
      <c r="B1" s="2" t="s">
        <v>1</v>
      </c>
    </row>
    <row r="2" spans="1:3">
      <c r="B2" s="2" t="s">
        <v>2</v>
      </c>
      <c r="C2" s="2" t="s">
        <v>31</v>
      </c>
    </row>
    <row r="3" spans="1:3">
      <c r="A3" s="3" t="s">
        <v>207</v>
      </c>
    </row>
    <row r="4" spans="1:3">
      <c r="A4" s="4" t="s">
        <v>366</v>
      </c>
      <c r="B4" s="6" t="n">
        <v>187544</v>
      </c>
      <c r="C4" s="6" t="n">
        <v>174046</v>
      </c>
    </row>
    <row r="5" spans="1:3">
      <c r="A5" s="4" t="s">
        <v>367</v>
      </c>
      <c r="B5" s="5" t="n">
        <v>-105857</v>
      </c>
      <c r="C5" s="5" t="n">
        <v>-95899</v>
      </c>
    </row>
    <row r="6" spans="1:3">
      <c r="A6" s="4" t="s">
        <v>368</v>
      </c>
      <c r="B6" s="5" t="n">
        <v>81687</v>
      </c>
      <c r="C6" s="5" t="n">
        <v>78147</v>
      </c>
    </row>
    <row r="7" spans="1:3">
      <c r="A7" s="4" t="s">
        <v>369</v>
      </c>
      <c r="B7" s="6" t="n">
        <v>9958</v>
      </c>
      <c r="C7" s="6" t="n">
        <v>101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0"/>
  </cols>
  <sheetData>
    <row r="1" spans="1:2">
      <c r="A1" s="1" t="s">
        <v>370</v>
      </c>
      <c r="B1" s="2" t="s">
        <v>371</v>
      </c>
    </row>
    <row r="2" spans="1:2">
      <c r="A2" s="4" t="s">
        <v>372</v>
      </c>
    </row>
    <row r="3" spans="1:2">
      <c r="A3" s="4" t="s">
        <v>373</v>
      </c>
      <c r="B3" s="6" t="n">
        <v>64800</v>
      </c>
    </row>
    <row r="4" spans="1:2">
      <c r="A4" s="4" t="s">
        <v>374</v>
      </c>
      <c r="B4" s="5" t="n">
        <v>64800</v>
      </c>
    </row>
    <row r="5" spans="1:2">
      <c r="A5" s="4" t="s">
        <v>375</v>
      </c>
      <c r="B5" s="5" t="n">
        <v>21600</v>
      </c>
    </row>
    <row r="6" spans="1:2">
      <c r="A6" s="4" t="s">
        <v>376</v>
      </c>
    </row>
    <row r="7" spans="1:2">
      <c r="A7" s="4" t="s">
        <v>373</v>
      </c>
      <c r="B7" s="5" t="n">
        <v>63648</v>
      </c>
    </row>
    <row r="8" spans="1:2">
      <c r="A8" s="4" t="s">
        <v>374</v>
      </c>
      <c r="B8" s="5" t="n">
        <v>63648</v>
      </c>
    </row>
    <row r="9" spans="1:2">
      <c r="A9" s="4" t="s">
        <v>375</v>
      </c>
      <c r="B9" s="5" t="n">
        <v>10608</v>
      </c>
    </row>
    <row r="10" spans="1:2">
      <c r="A10" s="4" t="s">
        <v>377</v>
      </c>
    </row>
    <row r="11" spans="1:2">
      <c r="A11" s="4" t="s">
        <v>373</v>
      </c>
      <c r="B11" s="5" t="n">
        <v>38924</v>
      </c>
    </row>
    <row r="12" spans="1:2">
      <c r="A12" s="4" t="s">
        <v>374</v>
      </c>
      <c r="B12" s="5" t="n">
        <v>38924</v>
      </c>
    </row>
    <row r="13" spans="1:2">
      <c r="A13" s="4" t="s">
        <v>375</v>
      </c>
      <c r="B13" s="6" t="n">
        <v>64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6"/>
  </cols>
  <sheetData>
    <row r="1" spans="1:2">
      <c r="A1" s="1" t="s">
        <v>378</v>
      </c>
      <c r="B1" s="2" t="s">
        <v>1</v>
      </c>
    </row>
    <row r="2" spans="1:2">
      <c r="B2" s="2" t="s">
        <v>379</v>
      </c>
    </row>
    <row r="3" spans="1:2">
      <c r="A3" s="4" t="s">
        <v>380</v>
      </c>
      <c r="B3" s="6" t="n">
        <v>514950</v>
      </c>
    </row>
    <row r="4" spans="1:2">
      <c r="A4" s="4" t="s">
        <v>381</v>
      </c>
    </row>
    <row r="5" spans="1:2">
      <c r="A5" s="4" t="s">
        <v>382</v>
      </c>
      <c r="B5" s="5" t="n">
        <v>200000</v>
      </c>
    </row>
    <row r="6" spans="1:2">
      <c r="A6" s="4" t="s">
        <v>380</v>
      </c>
      <c r="B6" s="6" t="n">
        <v>74000</v>
      </c>
    </row>
    <row r="7" spans="1:2">
      <c r="A7" s="4" t="s">
        <v>383</v>
      </c>
    </row>
    <row r="8" spans="1:2">
      <c r="A8" s="4" t="s">
        <v>384</v>
      </c>
      <c r="B8" s="6" t="n">
        <v>2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3"/>
  </cols>
  <sheetData>
    <row r="1" spans="1:3">
      <c r="A1" s="1" t="s">
        <v>385</v>
      </c>
      <c r="B1" s="2" t="s">
        <v>1</v>
      </c>
    </row>
    <row r="2" spans="1:3">
      <c r="B2" s="2" t="s">
        <v>2</v>
      </c>
      <c r="C2" s="2" t="s">
        <v>31</v>
      </c>
    </row>
    <row r="3" spans="1:3">
      <c r="A3" s="3" t="s">
        <v>219</v>
      </c>
    </row>
    <row r="4" spans="1:3">
      <c r="A4" s="4" t="s">
        <v>386</v>
      </c>
      <c r="B4" s="4" t="s">
        <v>387</v>
      </c>
      <c r="C4" s="4" t="s">
        <v>387</v>
      </c>
    </row>
    <row r="5" spans="1:3">
      <c r="A5" s="4" t="s">
        <v>388</v>
      </c>
      <c r="B5" s="4" t="s">
        <v>389</v>
      </c>
      <c r="C5" s="4" t="s">
        <v>390</v>
      </c>
    </row>
    <row r="6" spans="1:3">
      <c r="A6" s="4" t="s">
        <v>391</v>
      </c>
      <c r="B6" s="4" t="s">
        <v>392</v>
      </c>
      <c r="C6" s="4" t="s">
        <v>393</v>
      </c>
    </row>
    <row r="7" spans="1:3">
      <c r="A7" s="4" t="s">
        <v>394</v>
      </c>
      <c r="B7" s="4" t="s">
        <v>395</v>
      </c>
      <c r="C7" s="4" t="s">
        <v>396</v>
      </c>
    </row>
    <row r="8" spans="1:3">
      <c r="A8" s="4" t="s">
        <v>397</v>
      </c>
      <c r="B8" s="4" t="s">
        <v>398</v>
      </c>
      <c r="C8" s="4" t="s">
        <v>399</v>
      </c>
    </row>
    <row r="9" spans="1:3">
      <c r="A9" s="4" t="s">
        <v>400</v>
      </c>
      <c r="B9" s="4" t="s">
        <v>401</v>
      </c>
      <c r="C9" s="4" t="s">
        <v>402</v>
      </c>
    </row>
    <row r="10" spans="1:3">
      <c r="A10" s="4" t="s">
        <v>403</v>
      </c>
      <c r="B10" s="4" t="s">
        <v>404</v>
      </c>
      <c r="C10" s="4" t="s">
        <v>4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405</v>
      </c>
      <c r="B1" s="2" t="s">
        <v>1</v>
      </c>
    </row>
    <row r="2" spans="1:3">
      <c r="B2" s="2" t="s">
        <v>2</v>
      </c>
      <c r="C2" s="2" t="s">
        <v>31</v>
      </c>
    </row>
    <row r="3" spans="1:3">
      <c r="A3" s="3" t="s">
        <v>219</v>
      </c>
    </row>
    <row r="4" spans="1:3">
      <c r="A4" s="4" t="s">
        <v>406</v>
      </c>
      <c r="B4" s="6" t="n">
        <v>10000000</v>
      </c>
      <c r="C4" s="6" t="n">
        <v>8000000</v>
      </c>
    </row>
    <row r="5" spans="1:3">
      <c r="A5" s="4" t="s">
        <v>407</v>
      </c>
      <c r="B5" s="4" t="s">
        <v>408</v>
      </c>
    </row>
    <row r="6" spans="1:3">
      <c r="A6" s="4" t="s">
        <v>409</v>
      </c>
      <c r="B6" s="6" t="n">
        <v>3400000</v>
      </c>
      <c r="C6" s="6" t="n">
        <v>27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10</v>
      </c>
      <c r="B1" s="2" t="s">
        <v>1</v>
      </c>
    </row>
    <row r="2" spans="1:3">
      <c r="B2" s="2" t="s">
        <v>2</v>
      </c>
      <c r="C2" s="2" t="s">
        <v>31</v>
      </c>
    </row>
    <row r="3" spans="1:3">
      <c r="A3" s="4" t="s">
        <v>411</v>
      </c>
      <c r="B3" s="6" t="n">
        <v>1667977</v>
      </c>
      <c r="C3" s="6" t="n">
        <v>948385</v>
      </c>
    </row>
    <row r="4" spans="1:3">
      <c r="A4" s="4" t="s">
        <v>412</v>
      </c>
      <c r="B4" s="5" t="n">
        <v>-4914534</v>
      </c>
      <c r="C4" s="5" t="n">
        <v>-2877556</v>
      </c>
    </row>
    <row r="5" spans="1:3">
      <c r="A5" s="4" t="s">
        <v>413</v>
      </c>
      <c r="B5" s="5" t="n">
        <v>-3336761</v>
      </c>
      <c r="C5" s="5" t="n">
        <v>-1981006</v>
      </c>
    </row>
    <row r="6" spans="1:3">
      <c r="A6" s="4" t="s">
        <v>414</v>
      </c>
      <c r="B6" s="5" t="n">
        <v>-7251075</v>
      </c>
      <c r="C6" s="5" t="n">
        <v>-2180931</v>
      </c>
    </row>
    <row r="7" spans="1:3">
      <c r="A7" s="4" t="s">
        <v>415</v>
      </c>
      <c r="C7" s="5" t="n">
        <v>282616</v>
      </c>
    </row>
    <row r="8" spans="1:3">
      <c r="A8" s="4" t="s">
        <v>416</v>
      </c>
      <c r="B8" s="5" t="n">
        <v>167688</v>
      </c>
      <c r="C8" s="5" t="n">
        <v>26529</v>
      </c>
    </row>
    <row r="9" spans="1:3">
      <c r="A9" s="4" t="s">
        <v>417</v>
      </c>
      <c r="B9" s="5" t="n">
        <v>23928741</v>
      </c>
      <c r="C9" s="5" t="n">
        <v>14735888</v>
      </c>
    </row>
    <row r="10" spans="1:3">
      <c r="A10" s="4" t="s">
        <v>418</v>
      </c>
      <c r="B10" s="5" t="n">
        <v>-206892</v>
      </c>
      <c r="C10" s="5" t="n">
        <v>2114170</v>
      </c>
    </row>
    <row r="11" spans="1:3">
      <c r="A11" s="4" t="s">
        <v>419</v>
      </c>
      <c r="B11" s="5" t="n">
        <v>-22349379</v>
      </c>
      <c r="C11" s="5" t="n">
        <v>-15098305</v>
      </c>
    </row>
    <row r="12" spans="1:3">
      <c r="A12" s="4" t="s">
        <v>71</v>
      </c>
    </row>
    <row r="13" spans="1:3">
      <c r="A13" s="4" t="s">
        <v>420</v>
      </c>
      <c r="B13" s="6" t="n">
        <v>1770</v>
      </c>
      <c r="C13" s="5" t="n">
        <v>2605</v>
      </c>
    </row>
    <row r="14" spans="1:3">
      <c r="A14" s="4" t="s">
        <v>421</v>
      </c>
    </row>
    <row r="15" spans="1:3">
      <c r="A15" s="4" t="s">
        <v>411</v>
      </c>
      <c r="C15" s="5" t="n">
        <v>903185</v>
      </c>
    </row>
    <row r="16" spans="1:3">
      <c r="A16" s="4" t="s">
        <v>412</v>
      </c>
      <c r="C16" s="5" t="n">
        <v>-2922756</v>
      </c>
    </row>
    <row r="17" spans="1:3">
      <c r="A17" s="4" t="s">
        <v>413</v>
      </c>
      <c r="C17" s="5" t="n">
        <v>-2026206</v>
      </c>
    </row>
    <row r="18" spans="1:3">
      <c r="A18" s="4" t="s">
        <v>414</v>
      </c>
      <c r="C18" s="5" t="n">
        <v>-2223182</v>
      </c>
    </row>
    <row r="19" spans="1:3">
      <c r="A19" s="4" t="s">
        <v>415</v>
      </c>
      <c r="C19" s="5" t="n">
        <v>111016</v>
      </c>
    </row>
    <row r="20" spans="1:3">
      <c r="A20" s="4" t="s">
        <v>416</v>
      </c>
      <c r="C20" s="5" t="n">
        <v>23954</v>
      </c>
    </row>
    <row r="21" spans="1:3">
      <c r="A21" s="4" t="s">
        <v>417</v>
      </c>
      <c r="C21" s="5" t="n">
        <v>14665583</v>
      </c>
    </row>
    <row r="22" spans="1:3">
      <c r="A22" s="4" t="s">
        <v>418</v>
      </c>
      <c r="C22" s="5" t="n">
        <v>2057770</v>
      </c>
    </row>
    <row r="23" spans="1:3">
      <c r="A23" s="4" t="s">
        <v>419</v>
      </c>
      <c r="C23" s="5" t="n">
        <v>-15140555</v>
      </c>
    </row>
    <row r="24" spans="1:3">
      <c r="A24" s="4" t="s">
        <v>422</v>
      </c>
    </row>
    <row r="25" spans="1:3">
      <c r="A25" s="4" t="s">
        <v>420</v>
      </c>
      <c r="C25" s="6" t="n">
        <v>25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1"/>
    <col customWidth="1" max="2" min="2" width="13"/>
    <col customWidth="1" max="3" min="3" width="20"/>
    <col customWidth="1" max="4" min="4" width="20"/>
    <col customWidth="1" max="5" min="5" width="20"/>
    <col customWidth="1" max="6" min="6" width="27"/>
    <col customWidth="1" max="7" min="7" width="29"/>
    <col customWidth="1" max="8" min="8" width="30"/>
    <col customWidth="1" max="9" min="9" width="22"/>
    <col customWidth="1" max="10" min="10" width="12"/>
  </cols>
  <sheetData>
    <row r="1" spans="1:10">
      <c r="A1" s="1" t="s">
        <v>83</v>
      </c>
      <c r="B1" s="2" t="s">
        <v>84</v>
      </c>
      <c r="C1" s="2" t="s">
        <v>85</v>
      </c>
      <c r="D1" s="2" t="s">
        <v>86</v>
      </c>
      <c r="E1" s="2" t="s">
        <v>87</v>
      </c>
      <c r="F1" s="2" t="s">
        <v>88</v>
      </c>
      <c r="G1" s="2" t="s">
        <v>89</v>
      </c>
      <c r="H1" s="2" t="s">
        <v>90</v>
      </c>
      <c r="I1" s="2" t="s">
        <v>91</v>
      </c>
      <c r="J1" s="2" t="s">
        <v>92</v>
      </c>
    </row>
    <row r="2" spans="1:10">
      <c r="A2" s="4" t="s">
        <v>93</v>
      </c>
      <c r="B2" s="5" t="n">
        <v>7724305</v>
      </c>
      <c r="C2" s="5" t="n">
        <v>905000</v>
      </c>
      <c r="D2" s="5" t="n">
        <v>1885000</v>
      </c>
      <c r="E2" s="5" t="n">
        <v>0</v>
      </c>
    </row>
    <row r="3" spans="1:10">
      <c r="A3" s="4" t="s">
        <v>94</v>
      </c>
      <c r="B3" s="6" t="n">
        <v>7725</v>
      </c>
      <c r="C3" s="6" t="n">
        <v>905</v>
      </c>
      <c r="D3" s="6" t="n">
        <v>1885</v>
      </c>
      <c r="E3" s="6" t="n">
        <v>0</v>
      </c>
      <c r="F3" s="6" t="n">
        <v>13971170</v>
      </c>
      <c r="G3" s="6" t="n">
        <v>536</v>
      </c>
      <c r="H3" s="6" t="n">
        <v>531631</v>
      </c>
      <c r="I3" s="6" t="n">
        <v>-12917373</v>
      </c>
      <c r="J3" s="6" t="n">
        <v>1596479</v>
      </c>
    </row>
    <row r="4" spans="1:10">
      <c r="A4" s="4" t="s">
        <v>95</v>
      </c>
      <c r="D4" s="5" t="n">
        <v>720000</v>
      </c>
    </row>
    <row r="5" spans="1:10">
      <c r="A5" s="4" t="s">
        <v>96</v>
      </c>
      <c r="D5" s="6" t="n">
        <v>720</v>
      </c>
      <c r="F5" s="5" t="n">
        <v>719820</v>
      </c>
      <c r="J5" s="5" t="n">
        <v>720000</v>
      </c>
    </row>
    <row r="6" spans="1:10">
      <c r="A6" s="4" t="s">
        <v>97</v>
      </c>
      <c r="F6" s="5" t="n">
        <v>51625</v>
      </c>
      <c r="I6" s="5" t="n">
        <v>-51625</v>
      </c>
    </row>
    <row r="7" spans="1:10">
      <c r="A7" s="4" t="s">
        <v>98</v>
      </c>
      <c r="I7" s="5" t="n">
        <v>-148300</v>
      </c>
      <c r="J7" s="5" t="n">
        <v>-148300</v>
      </c>
    </row>
    <row r="8" spans="1:10">
      <c r="A8" s="4" t="s">
        <v>99</v>
      </c>
      <c r="B8" s="5" t="n">
        <v>-62500</v>
      </c>
    </row>
    <row r="9" spans="1:10">
      <c r="A9" s="4" t="s">
        <v>100</v>
      </c>
      <c r="B9" s="6" t="n">
        <v>-62</v>
      </c>
      <c r="F9" s="5" t="n">
        <v>-6187</v>
      </c>
      <c r="J9" s="5" t="n">
        <v>-6249</v>
      </c>
    </row>
    <row r="10" spans="1:10">
      <c r="A10" s="4" t="s">
        <v>101</v>
      </c>
      <c r="G10" s="5" t="n">
        <v>-1174</v>
      </c>
      <c r="J10" s="5" t="n">
        <v>-1174</v>
      </c>
    </row>
    <row r="11" spans="1:10">
      <c r="A11" s="4" t="s">
        <v>102</v>
      </c>
      <c r="H11" s="5" t="n">
        <v>1582539</v>
      </c>
      <c r="J11" s="5" t="n">
        <v>1582539</v>
      </c>
    </row>
    <row r="12" spans="1:10">
      <c r="A12" s="4" t="s">
        <v>103</v>
      </c>
      <c r="I12" s="5" t="n">
        <v>-1981006</v>
      </c>
      <c r="J12" s="5" t="n">
        <v>-1981006</v>
      </c>
    </row>
    <row r="13" spans="1:10">
      <c r="A13" s="4" t="s">
        <v>104</v>
      </c>
      <c r="B13" s="5" t="n">
        <v>7661805</v>
      </c>
      <c r="C13" s="5" t="n">
        <v>905000</v>
      </c>
      <c r="D13" s="5" t="n">
        <v>2605000</v>
      </c>
      <c r="E13" s="5" t="n">
        <v>0</v>
      </c>
    </row>
    <row r="14" spans="1:10">
      <c r="A14" s="4" t="s">
        <v>105</v>
      </c>
      <c r="B14" s="6" t="n">
        <v>7663</v>
      </c>
      <c r="C14" s="6" t="n">
        <v>905</v>
      </c>
      <c r="D14" s="6" t="n">
        <v>2605</v>
      </c>
      <c r="E14" s="6" t="n">
        <v>0</v>
      </c>
      <c r="F14" s="5" t="n">
        <v>14735888</v>
      </c>
      <c r="G14" s="5" t="n">
        <v>-638</v>
      </c>
      <c r="H14" s="5" t="n">
        <v>2114170</v>
      </c>
      <c r="I14" s="5" t="n">
        <v>-15098304</v>
      </c>
      <c r="J14" s="5" t="n">
        <v>1762288</v>
      </c>
    </row>
    <row r="15" spans="1:10">
      <c r="A15" s="4" t="s">
        <v>95</v>
      </c>
      <c r="E15" s="5" t="n">
        <v>5000043</v>
      </c>
    </row>
    <row r="16" spans="1:10">
      <c r="A16" s="4" t="s">
        <v>96</v>
      </c>
      <c r="E16" s="6" t="n">
        <v>5000</v>
      </c>
      <c r="F16" s="5" t="n">
        <v>4995043</v>
      </c>
      <c r="J16" s="5" t="n">
        <v>5000043</v>
      </c>
    </row>
    <row r="17" spans="1:10">
      <c r="A17" s="4" t="s">
        <v>97</v>
      </c>
      <c r="F17" s="5" t="n">
        <v>3685520</v>
      </c>
      <c r="I17" s="5" t="n">
        <v>-3685520</v>
      </c>
    </row>
    <row r="18" spans="1:10">
      <c r="A18" s="4" t="s">
        <v>98</v>
      </c>
      <c r="I18" s="5" t="n">
        <v>-228794</v>
      </c>
      <c r="J18" s="5" t="n">
        <v>-228794</v>
      </c>
    </row>
    <row r="19" spans="1:10">
      <c r="A19" s="4" t="s">
        <v>101</v>
      </c>
      <c r="G19" s="5" t="n">
        <v>638</v>
      </c>
      <c r="J19" s="5" t="n">
        <v>638</v>
      </c>
    </row>
    <row r="20" spans="1:10">
      <c r="A20" s="4" t="s">
        <v>102</v>
      </c>
      <c r="H20" s="5" t="n">
        <v>-2321062</v>
      </c>
      <c r="J20" s="5" t="n">
        <v>-2321062</v>
      </c>
    </row>
    <row r="21" spans="1:10">
      <c r="A21" s="4" t="s">
        <v>106</v>
      </c>
      <c r="B21" s="5" t="n">
        <v>1335000</v>
      </c>
    </row>
    <row r="22" spans="1:10">
      <c r="A22" s="4" t="s">
        <v>107</v>
      </c>
      <c r="B22" s="6" t="n">
        <v>1335</v>
      </c>
      <c r="F22" s="5" t="n">
        <v>513615</v>
      </c>
      <c r="J22" s="5" t="n">
        <v>514950</v>
      </c>
    </row>
    <row r="23" spans="1:10">
      <c r="A23" s="4" t="s">
        <v>108</v>
      </c>
      <c r="B23" s="5" t="n">
        <v>2450000</v>
      </c>
    </row>
    <row r="24" spans="1:10">
      <c r="A24" s="4" t="s">
        <v>109</v>
      </c>
      <c r="B24" s="6" t="n">
        <v>2450</v>
      </c>
    </row>
    <row r="25" spans="1:10">
      <c r="A25" s="4" t="s">
        <v>110</v>
      </c>
      <c r="C25" s="5" t="n">
        <v>-290000</v>
      </c>
      <c r="D25" s="5" t="n">
        <v>-835000</v>
      </c>
    </row>
    <row r="26" spans="1:10">
      <c r="A26" s="4" t="s">
        <v>111</v>
      </c>
      <c r="C26" s="6" t="n">
        <v>-290</v>
      </c>
      <c r="D26" s="6" t="n">
        <v>-835</v>
      </c>
      <c r="F26" s="5" t="n">
        <v>-1325</v>
      </c>
    </row>
    <row r="27" spans="1:10">
      <c r="A27" s="4" t="s">
        <v>112</v>
      </c>
      <c r="F27" s="5" t="n">
        <v>1244622</v>
      </c>
      <c r="J27" s="5" t="n">
        <v>1244622</v>
      </c>
    </row>
    <row r="28" spans="1:10">
      <c r="A28" s="4" t="s">
        <v>113</v>
      </c>
      <c r="F28" s="5" t="n">
        <v>-1244622</v>
      </c>
      <c r="J28" s="5" t="n">
        <v>-1244622</v>
      </c>
    </row>
    <row r="29" spans="1:10">
      <c r="A29" s="4" t="s">
        <v>103</v>
      </c>
      <c r="I29" s="5" t="n">
        <v>-3336761</v>
      </c>
      <c r="J29" s="5" t="n">
        <v>-3336761</v>
      </c>
    </row>
    <row r="30" spans="1:10">
      <c r="A30" s="4" t="s">
        <v>114</v>
      </c>
      <c r="B30" s="5" t="n">
        <v>11446805</v>
      </c>
      <c r="C30" s="5" t="n">
        <v>615000</v>
      </c>
      <c r="D30" s="5" t="n">
        <v>1770000</v>
      </c>
      <c r="E30" s="5" t="n">
        <v>5000043</v>
      </c>
    </row>
    <row r="31" spans="1:10">
      <c r="A31" s="4" t="s">
        <v>115</v>
      </c>
      <c r="B31" s="6" t="n">
        <v>11448</v>
      </c>
      <c r="C31" s="6" t="n">
        <v>615</v>
      </c>
      <c r="D31" s="6" t="n">
        <v>1770</v>
      </c>
      <c r="E31" s="6" t="n">
        <v>5000</v>
      </c>
      <c r="F31" s="6" t="n">
        <v>23928741</v>
      </c>
      <c r="G31" s="6" t="n">
        <v>0</v>
      </c>
      <c r="H31" s="6" t="n">
        <v>-206892</v>
      </c>
      <c r="I31" s="6" t="n">
        <v>-223493879</v>
      </c>
      <c r="J31" s="6" t="n">
        <v>13913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13"/>
  </cols>
  <sheetData>
    <row r="1" spans="1:4">
      <c r="A1" s="1" t="s">
        <v>423</v>
      </c>
      <c r="B1" s="2" t="s">
        <v>1</v>
      </c>
    </row>
    <row r="2" spans="1:4">
      <c r="B2" s="2" t="s">
        <v>2</v>
      </c>
      <c r="C2" s="2" t="s">
        <v>31</v>
      </c>
      <c r="D2" s="2" t="s">
        <v>325</v>
      </c>
    </row>
    <row r="3" spans="1:4">
      <c r="A3" s="4" t="s">
        <v>424</v>
      </c>
      <c r="B3" s="6" t="n">
        <v>1667977</v>
      </c>
      <c r="C3" s="6" t="n">
        <v>948385</v>
      </c>
    </row>
    <row r="4" spans="1:4">
      <c r="A4" s="4" t="s">
        <v>425</v>
      </c>
      <c r="B4" s="5" t="n">
        <v>3172241</v>
      </c>
      <c r="C4" s="5" t="n">
        <v>3053150</v>
      </c>
    </row>
    <row r="5" spans="1:4">
      <c r="A5" s="4" t="s">
        <v>426</v>
      </c>
      <c r="B5" s="5" t="n">
        <v>1780938</v>
      </c>
      <c r="C5" s="5" t="n">
        <v>1290862</v>
      </c>
    </row>
    <row r="6" spans="1:4">
      <c r="A6" s="4" t="s">
        <v>61</v>
      </c>
      <c r="B6" s="6" t="n">
        <v>1391303</v>
      </c>
      <c r="C6" s="5" t="n">
        <v>1762288</v>
      </c>
      <c r="D6" s="6" t="n">
        <v>1596479</v>
      </c>
    </row>
    <row r="7" spans="1:4">
      <c r="A7" s="4" t="s">
        <v>421</v>
      </c>
    </row>
    <row r="8" spans="1:4">
      <c r="A8" s="4" t="s">
        <v>424</v>
      </c>
      <c r="C8" s="5" t="n">
        <v>903185</v>
      </c>
    </row>
    <row r="9" spans="1:4">
      <c r="A9" s="4" t="s">
        <v>427</v>
      </c>
    </row>
    <row r="10" spans="1:4">
      <c r="A10" s="4" t="s">
        <v>424</v>
      </c>
      <c r="C10" s="5" t="n">
        <v>-45200</v>
      </c>
    </row>
    <row r="11" spans="1:4">
      <c r="A11" s="4" t="s">
        <v>425</v>
      </c>
      <c r="C11" s="5" t="n">
        <v>-171600</v>
      </c>
    </row>
    <row r="12" spans="1:4">
      <c r="A12" s="4" t="s">
        <v>426</v>
      </c>
      <c r="C12" s="5" t="n">
        <v>-2575</v>
      </c>
    </row>
    <row r="13" spans="1:4">
      <c r="A13" s="4" t="s">
        <v>61</v>
      </c>
      <c r="C13" s="6" t="n">
        <v>-169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116</v>
      </c>
      <c r="B1" s="2" t="s">
        <v>1</v>
      </c>
    </row>
    <row r="2" spans="1:3">
      <c r="B2" s="2" t="s">
        <v>2</v>
      </c>
      <c r="C2" s="2" t="s">
        <v>31</v>
      </c>
    </row>
    <row r="3" spans="1:3">
      <c r="A3" s="3" t="s">
        <v>117</v>
      </c>
    </row>
    <row r="4" spans="1:3">
      <c r="A4" s="4" t="s">
        <v>118</v>
      </c>
      <c r="B4" s="6" t="n">
        <v>808362</v>
      </c>
      <c r="C4" s="6" t="n">
        <v>351615</v>
      </c>
    </row>
    <row r="5" spans="1:3">
      <c r="A5" s="4" t="s">
        <v>119</v>
      </c>
      <c r="B5" s="5" t="n">
        <v>838897</v>
      </c>
      <c r="C5" s="5" t="n">
        <v>533965</v>
      </c>
    </row>
    <row r="6" spans="1:3">
      <c r="A6" s="4" t="s">
        <v>120</v>
      </c>
      <c r="B6" s="5" t="n">
        <v>1265</v>
      </c>
      <c r="C6" s="5" t="n">
        <v>0</v>
      </c>
    </row>
    <row r="7" spans="1:3">
      <c r="A7" s="4" t="s">
        <v>121</v>
      </c>
      <c r="B7" s="5" t="n">
        <v>19453</v>
      </c>
      <c r="C7" s="5" t="n">
        <v>62805</v>
      </c>
    </row>
    <row r="8" spans="1:3">
      <c r="A8" s="4" t="s">
        <v>122</v>
      </c>
      <c r="B8" s="5" t="n">
        <v>1667977</v>
      </c>
      <c r="C8" s="5" t="n">
        <v>948385</v>
      </c>
    </row>
    <row r="9" spans="1:3">
      <c r="A9" s="3" t="s">
        <v>123</v>
      </c>
    </row>
    <row r="10" spans="1:3">
      <c r="A10" s="4" t="s">
        <v>124</v>
      </c>
      <c r="B10" s="5" t="n">
        <v>333</v>
      </c>
      <c r="C10" s="5" t="n">
        <v>0</v>
      </c>
    </row>
    <row r="11" spans="1:3">
      <c r="A11" s="4" t="s">
        <v>125</v>
      </c>
      <c r="B11" s="5" t="n">
        <v>1211021</v>
      </c>
      <c r="C11" s="5" t="n">
        <v>964223</v>
      </c>
    </row>
    <row r="12" spans="1:3">
      <c r="A12" s="4" t="s">
        <v>126</v>
      </c>
      <c r="B12" s="5" t="n">
        <v>1211354</v>
      </c>
      <c r="C12" s="5" t="n">
        <v>964223</v>
      </c>
    </row>
    <row r="13" spans="1:3">
      <c r="A13" s="4" t="s">
        <v>127</v>
      </c>
      <c r="B13" s="5" t="n">
        <v>456623</v>
      </c>
      <c r="C13" s="5" t="n">
        <v>-15838</v>
      </c>
    </row>
    <row r="14" spans="1:3">
      <c r="A14" s="3" t="s">
        <v>128</v>
      </c>
    </row>
    <row r="15" spans="1:3">
      <c r="A15" s="4" t="s">
        <v>129</v>
      </c>
      <c r="B15" s="5" t="n">
        <v>4731813</v>
      </c>
      <c r="C15" s="5" t="n">
        <v>2296130</v>
      </c>
    </row>
    <row r="16" spans="1:3">
      <c r="A16" s="4" t="s">
        <v>130</v>
      </c>
      <c r="B16" s="5" t="n">
        <v>3216</v>
      </c>
      <c r="C16" s="5" t="n">
        <v>126915</v>
      </c>
    </row>
    <row r="17" spans="1:3">
      <c r="A17" s="4" t="s">
        <v>131</v>
      </c>
      <c r="B17" s="5" t="n">
        <v>636128</v>
      </c>
      <c r="C17" s="5" t="n">
        <v>438673</v>
      </c>
    </row>
    <row r="18" spans="1:3">
      <c r="A18" s="4" t="s">
        <v>132</v>
      </c>
      <c r="B18" s="5" t="n">
        <v>5371157</v>
      </c>
      <c r="C18" s="5" t="n">
        <v>2861718</v>
      </c>
    </row>
    <row r="19" spans="1:3">
      <c r="A19" s="4" t="s">
        <v>133</v>
      </c>
      <c r="B19" s="5" t="n">
        <v>-4914534</v>
      </c>
      <c r="C19" s="5" t="n">
        <v>-2877556</v>
      </c>
    </row>
    <row r="20" spans="1:3">
      <c r="A20" s="3" t="s">
        <v>134</v>
      </c>
    </row>
    <row r="21" spans="1:3">
      <c r="A21" s="4" t="s">
        <v>135</v>
      </c>
      <c r="B21" s="5" t="n">
        <v>0</v>
      </c>
      <c r="C21" s="5" t="n">
        <v>10490</v>
      </c>
    </row>
    <row r="22" spans="1:3">
      <c r="A22" s="4" t="s">
        <v>136</v>
      </c>
      <c r="B22" s="5" t="n">
        <v>-92062</v>
      </c>
      <c r="C22" s="5" t="n">
        <v>-63554</v>
      </c>
    </row>
    <row r="23" spans="1:3">
      <c r="A23" s="4" t="s">
        <v>137</v>
      </c>
      <c r="B23" s="5" t="n">
        <v>1669835</v>
      </c>
      <c r="C23" s="5" t="n">
        <v>949614</v>
      </c>
    </row>
    <row r="24" spans="1:3">
      <c r="A24" s="4" t="s">
        <v>138</v>
      </c>
      <c r="B24" s="5" t="n">
        <v>1577773</v>
      </c>
      <c r="C24" s="5" t="n">
        <v>896550</v>
      </c>
    </row>
    <row r="25" spans="1:3">
      <c r="A25" s="4" t="s">
        <v>139</v>
      </c>
      <c r="B25" s="5" t="n">
        <v>-3336761</v>
      </c>
      <c r="C25" s="5" t="n">
        <v>-1981006</v>
      </c>
    </row>
    <row r="26" spans="1:3">
      <c r="A26" s="4" t="s">
        <v>140</v>
      </c>
      <c r="B26" s="5" t="n">
        <v>-3685520</v>
      </c>
      <c r="C26" s="5" t="n">
        <v>-51625</v>
      </c>
    </row>
    <row r="27" spans="1:3">
      <c r="A27" s="4" t="s">
        <v>141</v>
      </c>
      <c r="B27" s="5" t="n">
        <v>-228794</v>
      </c>
      <c r="C27" s="5" t="n">
        <v>-148300</v>
      </c>
    </row>
    <row r="28" spans="1:3">
      <c r="A28" s="4" t="s">
        <v>142</v>
      </c>
      <c r="B28" s="6" t="n">
        <v>-7251075</v>
      </c>
      <c r="C28" s="6" t="n">
        <v>-2180931</v>
      </c>
    </row>
    <row r="29" spans="1:3">
      <c r="A29" s="3" t="s">
        <v>143</v>
      </c>
    </row>
    <row r="30" spans="1:3">
      <c r="A30" s="4" t="s">
        <v>144</v>
      </c>
      <c r="B30" s="8" t="n">
        <v>-0.86</v>
      </c>
      <c r="C30" s="8" t="n">
        <v>-0.26</v>
      </c>
    </row>
    <row r="31" spans="1:3">
      <c r="A31" s="4" t="s">
        <v>145</v>
      </c>
      <c r="B31" s="5" t="n">
        <v>8433127</v>
      </c>
      <c r="C31" s="5" t="n">
        <v>7724305</v>
      </c>
    </row>
    <row r="32" spans="1:3">
      <c r="A32" s="3" t="s">
        <v>146</v>
      </c>
    </row>
    <row r="33" spans="1:3">
      <c r="A33" s="4" t="s">
        <v>147</v>
      </c>
      <c r="B33" s="6" t="n">
        <v>-2321062</v>
      </c>
      <c r="C33" s="6" t="n">
        <v>1582539</v>
      </c>
    </row>
    <row r="34" spans="1:3">
      <c r="A34" s="4" t="s">
        <v>148</v>
      </c>
      <c r="B34" s="6" t="n">
        <v>-9572137</v>
      </c>
      <c r="C34" s="6" t="n">
        <v>-5983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49</v>
      </c>
      <c r="B1" s="2" t="s">
        <v>1</v>
      </c>
    </row>
    <row r="2" spans="1:3">
      <c r="B2" s="2" t="s">
        <v>2</v>
      </c>
      <c r="C2" s="2" t="s">
        <v>31</v>
      </c>
    </row>
    <row r="3" spans="1:3">
      <c r="A3" s="3" t="s">
        <v>150</v>
      </c>
    </row>
    <row r="4" spans="1:3">
      <c r="A4" s="4" t="s">
        <v>151</v>
      </c>
      <c r="B4" s="6" t="n">
        <v>-3336761</v>
      </c>
      <c r="C4" s="6" t="n">
        <v>-1981006</v>
      </c>
    </row>
    <row r="5" spans="1:3">
      <c r="A5" s="3" t="s">
        <v>152</v>
      </c>
    </row>
    <row r="6" spans="1:3">
      <c r="A6" s="4" t="s">
        <v>153</v>
      </c>
      <c r="B6" s="5" t="n">
        <v>-338333</v>
      </c>
      <c r="C6" s="5" t="n">
        <v>-198533</v>
      </c>
    </row>
    <row r="7" spans="1:3">
      <c r="A7" s="4" t="s">
        <v>154</v>
      </c>
      <c r="B7" s="5" t="n">
        <v>-1669835</v>
      </c>
      <c r="C7" s="5" t="n">
        <v>-949614</v>
      </c>
    </row>
    <row r="8" spans="1:3">
      <c r="A8" s="4" t="s">
        <v>155</v>
      </c>
      <c r="B8" s="5" t="n">
        <v>514950</v>
      </c>
      <c r="C8" s="5" t="n">
        <v>12300</v>
      </c>
    </row>
    <row r="9" spans="1:3">
      <c r="A9" s="4" t="s">
        <v>156</v>
      </c>
      <c r="B9" s="5" t="n">
        <v>16410</v>
      </c>
      <c r="C9" s="5" t="n">
        <v>20071</v>
      </c>
    </row>
    <row r="10" spans="1:3">
      <c r="A10" s="4" t="s">
        <v>157</v>
      </c>
      <c r="B10" s="5" t="n">
        <v>84375</v>
      </c>
      <c r="C10" s="5" t="n">
        <v>0</v>
      </c>
    </row>
    <row r="11" spans="1:3">
      <c r="A11" s="4" t="s">
        <v>158</v>
      </c>
      <c r="B11" s="5" t="n">
        <v>710</v>
      </c>
      <c r="C11" s="5" t="n">
        <v>9731</v>
      </c>
    </row>
    <row r="12" spans="1:3">
      <c r="A12" s="3" t="s">
        <v>159</v>
      </c>
    </row>
    <row r="13" spans="1:3">
      <c r="A13" s="4" t="s">
        <v>160</v>
      </c>
      <c r="B13" s="5" t="n">
        <v>-6728</v>
      </c>
      <c r="C13" s="5" t="n">
        <v>100019</v>
      </c>
    </row>
    <row r="14" spans="1:3">
      <c r="A14" s="4" t="s">
        <v>161</v>
      </c>
      <c r="B14" s="5" t="n">
        <v>-7690</v>
      </c>
      <c r="C14" s="5" t="n">
        <v>0</v>
      </c>
    </row>
    <row r="15" spans="1:3">
      <c r="A15" s="4" t="s">
        <v>38</v>
      </c>
      <c r="B15" s="5" t="n">
        <v>-215621</v>
      </c>
      <c r="C15" s="5" t="n">
        <v>69019</v>
      </c>
    </row>
    <row r="16" spans="1:3">
      <c r="A16" s="4" t="s">
        <v>46</v>
      </c>
      <c r="B16" s="5" t="n">
        <v>196621</v>
      </c>
      <c r="C16" s="5" t="n">
        <v>53434</v>
      </c>
    </row>
    <row r="17" spans="1:3">
      <c r="A17" s="4" t="s">
        <v>162</v>
      </c>
      <c r="B17" s="5" t="n">
        <v>-103716</v>
      </c>
      <c r="C17" s="5" t="n">
        <v>-117118</v>
      </c>
    </row>
    <row r="18" spans="1:3">
      <c r="A18" s="4" t="s">
        <v>163</v>
      </c>
      <c r="B18" s="5" t="n">
        <v>59228</v>
      </c>
      <c r="C18" s="5" t="n">
        <v>-26691</v>
      </c>
    </row>
    <row r="19" spans="1:3">
      <c r="A19" s="4" t="s">
        <v>164</v>
      </c>
      <c r="B19" s="5" t="n">
        <v>210100</v>
      </c>
      <c r="C19" s="5" t="n">
        <v>0</v>
      </c>
    </row>
    <row r="20" spans="1:3">
      <c r="A20" s="4" t="s">
        <v>47</v>
      </c>
      <c r="B20" s="5" t="n">
        <v>7382</v>
      </c>
      <c r="C20" s="5" t="n">
        <v>103726</v>
      </c>
    </row>
    <row r="21" spans="1:3">
      <c r="A21" s="4" t="s">
        <v>165</v>
      </c>
      <c r="B21" s="5" t="n">
        <v>-4588908</v>
      </c>
      <c r="C21" s="5" t="n">
        <v>-2904662</v>
      </c>
    </row>
    <row r="22" spans="1:3">
      <c r="A22" s="3" t="s">
        <v>166</v>
      </c>
    </row>
    <row r="23" spans="1:3">
      <c r="A23" s="4" t="s">
        <v>167</v>
      </c>
      <c r="B23" s="5" t="n">
        <v>-250000</v>
      </c>
      <c r="C23" s="5" t="n">
        <v>0</v>
      </c>
    </row>
    <row r="24" spans="1:3">
      <c r="A24" s="4" t="s">
        <v>168</v>
      </c>
      <c r="B24" s="5" t="n">
        <v>-61215</v>
      </c>
      <c r="C24" s="5" t="n">
        <v>-20558</v>
      </c>
    </row>
    <row r="25" spans="1:3">
      <c r="A25" s="4" t="s">
        <v>169</v>
      </c>
      <c r="B25" s="5" t="n">
        <v>2017726</v>
      </c>
      <c r="C25" s="5" t="n">
        <v>1250512</v>
      </c>
    </row>
    <row r="26" spans="1:3">
      <c r="A26" s="4" t="s">
        <v>170</v>
      </c>
      <c r="B26" s="5" t="n">
        <v>-294148</v>
      </c>
      <c r="C26" s="5" t="n">
        <v>0</v>
      </c>
    </row>
    <row r="27" spans="1:3">
      <c r="A27" s="4" t="s">
        <v>171</v>
      </c>
      <c r="B27" s="5" t="n">
        <v>1412363</v>
      </c>
      <c r="C27" s="5" t="n">
        <v>1229954</v>
      </c>
    </row>
    <row r="28" spans="1:3">
      <c r="A28" s="3" t="s">
        <v>172</v>
      </c>
    </row>
    <row r="29" spans="1:3">
      <c r="A29" s="4" t="s">
        <v>173</v>
      </c>
      <c r="B29" s="5" t="n">
        <v>5000043</v>
      </c>
      <c r="C29" s="5" t="n">
        <v>720000</v>
      </c>
    </row>
    <row r="30" spans="1:3">
      <c r="A30" s="4" t="s">
        <v>174</v>
      </c>
      <c r="B30" s="5" t="n">
        <v>-660000</v>
      </c>
      <c r="C30" s="5" t="n">
        <v>0</v>
      </c>
    </row>
    <row r="31" spans="1:3">
      <c r="A31" s="4" t="s">
        <v>175</v>
      </c>
      <c r="B31" s="5" t="n">
        <v>410000</v>
      </c>
      <c r="C31" s="5" t="n">
        <v>660000</v>
      </c>
    </row>
    <row r="32" spans="1:3">
      <c r="A32" s="4" t="s">
        <v>176</v>
      </c>
      <c r="B32" s="5" t="n">
        <v>0</v>
      </c>
      <c r="C32" s="5" t="n">
        <v>-6250</v>
      </c>
    </row>
    <row r="33" spans="1:3">
      <c r="A33" s="4" t="s">
        <v>177</v>
      </c>
      <c r="B33" s="5" t="n">
        <v>4750043</v>
      </c>
      <c r="C33" s="5" t="n">
        <v>1373750</v>
      </c>
    </row>
    <row r="34" spans="1:3">
      <c r="A34" s="4" t="s">
        <v>178</v>
      </c>
      <c r="B34" s="5" t="n">
        <v>1573498</v>
      </c>
      <c r="C34" s="5" t="n">
        <v>-300958</v>
      </c>
    </row>
    <row r="35" spans="1:3">
      <c r="A35" s="4" t="s">
        <v>179</v>
      </c>
      <c r="B35" s="5" t="n">
        <v>197231</v>
      </c>
      <c r="C35" s="5" t="n">
        <v>498189</v>
      </c>
    </row>
    <row r="36" spans="1:3">
      <c r="A36" s="4" t="s">
        <v>180</v>
      </c>
      <c r="B36" s="5" t="n">
        <v>1770729</v>
      </c>
      <c r="C36" s="5" t="n">
        <v>197231</v>
      </c>
    </row>
    <row r="37" spans="1:3">
      <c r="A37" s="3" t="s">
        <v>181</v>
      </c>
    </row>
    <row r="38" spans="1:3">
      <c r="A38" s="4" t="s">
        <v>182</v>
      </c>
      <c r="B38" s="5" t="n">
        <v>800</v>
      </c>
      <c r="C38" s="5" t="n">
        <v>0</v>
      </c>
    </row>
    <row r="39" spans="1:3">
      <c r="A39" s="4" t="s">
        <v>183</v>
      </c>
      <c r="B39" s="5" t="n">
        <v>35646</v>
      </c>
      <c r="C39" s="5" t="n">
        <v>62298</v>
      </c>
    </row>
    <row r="40" spans="1:3">
      <c r="A40" s="4" t="s">
        <v>184</v>
      </c>
      <c r="B40" s="5" t="n">
        <v>75639</v>
      </c>
      <c r="C40" s="5" t="n">
        <v>0</v>
      </c>
    </row>
    <row r="41" spans="1:3">
      <c r="A41" s="3" t="s">
        <v>185</v>
      </c>
    </row>
    <row r="42" spans="1:3">
      <c r="A42" s="4" t="s">
        <v>186</v>
      </c>
      <c r="B42" s="6" t="n">
        <v>480000</v>
      </c>
      <c r="C42" s="6" t="n">
        <v>115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4:12:45Z</dcterms:created>
  <dcterms:modified xmlns:dcterms="http://purl.org/dc/terms/" xmlns:xsi="http://www.w3.org/2001/XMLSchema-instance" xsi:type="dcterms:W3CDTF">2017-08-31T14:12:45Z</dcterms:modified>
</cp:coreProperties>
</file>